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and Summar" sheetId="6" state="visible" r:id="rId6"/>
    <sheet xmlns:r="http://schemas.openxmlformats.org/officeDocument/2006/relationships" name="Inventories, Net" sheetId="7" state="visible" r:id="rId7"/>
    <sheet xmlns:r="http://schemas.openxmlformats.org/officeDocument/2006/relationships" name="Property and Equipment, Ne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Supplemental Disclosure of Ca31" sheetId="31" state="visible" r:id="rId31"/>
    <sheet xmlns:r="http://schemas.openxmlformats.org/officeDocument/2006/relationships" name="Segment and Geographic Inform32" sheetId="32" state="visible" r:id="rId32"/>
    <sheet xmlns:r="http://schemas.openxmlformats.org/officeDocument/2006/relationships" name="Business Description and Summ33" sheetId="33" state="visible" r:id="rId33"/>
    <sheet xmlns:r="http://schemas.openxmlformats.org/officeDocument/2006/relationships" name="Business Description and Summ34" sheetId="34" state="visible" r:id="rId34"/>
    <sheet xmlns:r="http://schemas.openxmlformats.org/officeDocument/2006/relationships" name="Business Description and Summ35" sheetId="35" state="visible" r:id="rId35"/>
    <sheet xmlns:r="http://schemas.openxmlformats.org/officeDocument/2006/relationships" name="Inventories, Net (Details Narra" sheetId="36" state="visible" r:id="rId36"/>
    <sheet xmlns:r="http://schemas.openxmlformats.org/officeDocument/2006/relationships" name="Inventories, Net - Schedule of " sheetId="37" state="visible" r:id="rId37"/>
    <sheet xmlns:r="http://schemas.openxmlformats.org/officeDocument/2006/relationships" name="Property and Equipment, Net (De" sheetId="38" state="visible" r:id="rId38"/>
    <sheet xmlns:r="http://schemas.openxmlformats.org/officeDocument/2006/relationships" name="Property and Equipment, Net - S"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Accrued Liabilities - Schedule " sheetId="42" state="visible" r:id="rId42"/>
    <sheet xmlns:r="http://schemas.openxmlformats.org/officeDocument/2006/relationships" name="Debt (Details Narrative)" sheetId="43" state="visible" r:id="rId43"/>
    <sheet xmlns:r="http://schemas.openxmlformats.org/officeDocument/2006/relationships" name="Debt - Schedule of Long-term De" sheetId="44" state="visible" r:id="rId44"/>
    <sheet xmlns:r="http://schemas.openxmlformats.org/officeDocument/2006/relationships" name="Equity (Details Narrative)" sheetId="45" state="visible" r:id="rId45"/>
    <sheet xmlns:r="http://schemas.openxmlformats.org/officeDocument/2006/relationships" name="Stock - Based Compensation (Det" sheetId="46" state="visible" r:id="rId46"/>
    <sheet xmlns:r="http://schemas.openxmlformats.org/officeDocument/2006/relationships" name="Stock-Based Compensation - Sche" sheetId="47" state="visible" r:id="rId47"/>
    <sheet xmlns:r="http://schemas.openxmlformats.org/officeDocument/2006/relationships" name="Warrants (Details Narrative)" sheetId="48" state="visible" r:id="rId48"/>
    <sheet xmlns:r="http://schemas.openxmlformats.org/officeDocument/2006/relationships" name="Warrants - Schedule of Warrant " sheetId="49" state="visible" r:id="rId49"/>
    <sheet xmlns:r="http://schemas.openxmlformats.org/officeDocument/2006/relationships" name="Warrants - Schedule of Warran50" sheetId="50" state="visible" r:id="rId50"/>
    <sheet xmlns:r="http://schemas.openxmlformats.org/officeDocument/2006/relationships" name="Warrants - Schedule of Warrants"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upplemental Disclosure of Ca55" sheetId="55" state="visible" r:id="rId55"/>
    <sheet xmlns:r="http://schemas.openxmlformats.org/officeDocument/2006/relationships" name="Related Party Transactions (Det" sheetId="56" state="visible" r:id="rId56"/>
    <sheet xmlns:r="http://schemas.openxmlformats.org/officeDocument/2006/relationships" name="Segment and Geographic Inform57" sheetId="57" state="visible" r:id="rId57"/>
    <sheet xmlns:r="http://schemas.openxmlformats.org/officeDocument/2006/relationships" name="Segment and Geographic Inform58"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8</t>
  </si>
  <si>
    <t>Aug. 08, 2018</t>
  </si>
  <si>
    <t>Document And Entity Information</t>
  </si>
  <si>
    <t>Entity Registrant Name</t>
  </si>
  <si>
    <t>Xtant Medical Holding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XTNT</t>
  </si>
  <si>
    <t>Document Fiscal Period Focus</t>
  </si>
  <si>
    <t>Q2</t>
  </si>
  <si>
    <t>Document Fiscal Year Focus</t>
  </si>
  <si>
    <t>Condensed Consolidated Balance Sheets - USD ($) $ in Thousands</t>
  </si>
  <si>
    <t>Dec. 31, 2017</t>
  </si>
  <si>
    <t>Current Assets:</t>
  </si>
  <si>
    <t>Cash and cash equivalents</t>
  </si>
  <si>
    <t>Trade accounts receivable, net of allowance for doubtful accounts of $2,118 and $1,923, respectively</t>
  </si>
  <si>
    <t>Current inventories, net</t>
  </si>
  <si>
    <t>Prepaid and other current assets</t>
  </si>
  <si>
    <t>Total current assets</t>
  </si>
  <si>
    <t>Non-current inventories, net</t>
  </si>
  <si>
    <t xml:space="preserve"> </t>
  </si>
  <si>
    <t>Property and equipment, net</t>
  </si>
  <si>
    <t>Goodwill</t>
  </si>
  <si>
    <t>Intangible assets, net</t>
  </si>
  <si>
    <t>Other assets</t>
  </si>
  <si>
    <t>Total Assets</t>
  </si>
  <si>
    <t>Current Liabilities:</t>
  </si>
  <si>
    <t>Accounts payable</t>
  </si>
  <si>
    <t>Accounts payable - related party (note 13)</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10)</t>
  </si>
  <si>
    <t>Stockholders' Equity (Deficit):</t>
  </si>
  <si>
    <t>Preferred stock, $0.000001 par value; 10,000,000 shares authorized; no shares issued and outstanding</t>
  </si>
  <si>
    <t>Common stock, $0.000001 par value; 50,000,000 shares authorized; 13,145,305 shares issued and outstanding as of June 30, 2018 and 1,514,899 shares issued and outstanding as of December 31, 2017</t>
  </si>
  <si>
    <t>Additional paid-in capital</t>
  </si>
  <si>
    <t>Accumulated deficit</t>
  </si>
  <si>
    <t>Total Stockholders' Equity (Deficit)</t>
  </si>
  <si>
    <t>Total Liabilities &amp; Stockholders' Equity (Deficit)</t>
  </si>
  <si>
    <t>Condensed Consolidated Balance Sheets (Parenthetical) - USD ($) $ in Thousands</t>
  </si>
  <si>
    <t>Statement of Financial Position [Abstract]</t>
  </si>
  <si>
    <t>Trade accounts receivable, allowance for doubtful accounts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Restructuring expenses</t>
  </si>
  <si>
    <t>Separation related expenses</t>
  </si>
  <si>
    <t>Non-cash compensation expense</t>
  </si>
  <si>
    <t>Total Operating Expenses</t>
  </si>
  <si>
    <t>Loss from Operations</t>
  </si>
  <si>
    <t>Other (Expense) Income</t>
  </si>
  <si>
    <t>Interest expense</t>
  </si>
  <si>
    <t>Change in warrant derivative liability</t>
  </si>
  <si>
    <t>Other (expense) income</t>
  </si>
  <si>
    <t>Total Other (Expense) Income</t>
  </si>
  <si>
    <t>Net Loss from Operations</t>
  </si>
  <si>
    <t>Net loss per share:</t>
  </si>
  <si>
    <t>Basic</t>
  </si>
  <si>
    <t>Dilutive</t>
  </si>
  <si>
    <t>Shares used in the computation:</t>
  </si>
  <si>
    <t>Condensed Consolidated Statements of Cash Flows (Unaudited) - USD ($) $ in Thousands</t>
  </si>
  <si>
    <t>Operating activities:</t>
  </si>
  <si>
    <t>Net loss</t>
  </si>
  <si>
    <t>Adjustments to reconcile net loss to net cash used in operating activities:</t>
  </si>
  <si>
    <t>Non-cash interest</t>
  </si>
  <si>
    <t>Loss on disposal of fixed assets</t>
  </si>
  <si>
    <t>Non-cash compensation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provided by (used in) operating activities</t>
  </si>
  <si>
    <t>Investing activities:</t>
  </si>
  <si>
    <t>Purchases of property and equipment and intangible assets</t>
  </si>
  <si>
    <t>Net cash used in investing activities</t>
  </si>
  <si>
    <t>Financing activities:</t>
  </si>
  <si>
    <t>Proceeds from long-term debt</t>
  </si>
  <si>
    <t>Payments on capital leases</t>
  </si>
  <si>
    <t>Payments on revolving line credit</t>
  </si>
  <si>
    <t>Expenses associated with private placement and convertible debt conversion</t>
  </si>
  <si>
    <t>Proceeds from equity private placement</t>
  </si>
  <si>
    <t>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1) Business Description and Summary of Significant Accounting
Policies Business Descrip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and six months ended June 30, 2018 and 2017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8. These condensed consolidated
financial statements should be read in conjunction with the consolidated financial statements and notes thereto which are included
in Xtant’s Annual Report on Form 10-K for the year ended December 31, 2017.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As described in more detail
below, effective as of February 13, 2018, the Company effected a 1-for-12 reverse split of its common stock (the “Reverse
Stock Split”). The Reverse Stock Split is reflected in the share amounts in all periods presented in this report. 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the Sixth Amendment to the 2017 Notes, described in the “Debt” and “Equity”
sections below, on January 17, 2018, the Investors converted the 6.00% convertible senior unsecured notes due 2021, plus accrued
and unpaid interest, at the $9.11 per share conversion rate originally provided thereunder (the “2017 Notes”), into
189,645 shares of our common stock. In connection with the Restructuring
Agreement, we held a special meeting of stockholders on February 13, 2018 (“Special Meeting”), where our stockholders
approved the following actions: ● Approval of the
issuance of shares of common stock for purposes of Sections 713(a) and 713(b) of the NYSE American Company Guide. ● Approval of an amendment
to our certificate of incorporation (“Charter”) to change the number of authorized shares of common stock and preferred
stock available for issuance and to make such other changes as are described below. ● Approval of six
new directors to constitute a new board of directors, to serve until the 2018 Annual Meeting of Stockholders and until they or
respective successors have been duly elected and qualified. After giving effect to the
Reverse Stock Split (described below), $70.3 million aggregate principal amount of our then outstanding 6.00% convertible senior
unsecured notes due 2021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April 27, 2018 record date to purchase
up to an aggregate of 1,137,515 shares of our common stock at a subscription price of $7.20 per share. The rights offering expired
on June 18, 2018. We issued 129 shares of common stock in the rights offering and received $0.9 thousand gross proceeds. Amended and Restated Certificate of Incorporation On February 13, 2018, following
the Special Meeting, we filed with the Secretary of State of the State of Delaware a Certificate of Amendment to our Charter (the
“Certificate Amendment”) The Certificate Amendment amended and restated our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 authorize the Board of Directors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or conversion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our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This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 Concentrations and Credit Risk The Company’s accounts
receivables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June 30, 2018.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Management reviewed assumptions and tested intangible assets as of June 30, 2018 and determined that no impairment of the carrying
value of the long-lived assets existed during the second quarter of 2018.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December
31, 2017. The Company conducts its impairment test on an annual basis. Revenue Recognition The Company adopted the
provisions of Accounting Standards Update (“ASU”) No. 2014-09, Topic 606, Revenue from Contracts with Customers The Company’s contracts
with its customers are generally reviewed and revised on an annual basis. The Company does not incur upfront costs or exclusivity
fees in conjunction with entering into a customer contract. The Company’s customer contracts do not provide for percentage
of completion performance measures or contingent consideration. The Company does not have deferred or unearned revenue arrangements
with its customers that would give rise to contract liabilities. No contract assets or contract liabilities are recorded in our
consolidated balance sheets as of June 30, 2018 or December 31, 2017. The Company ships to certain
customers under consignment arrangements whereby the Company’s product is stored by the customer. The customer is required
to report usage of the product to the Company and, upon such notice, the Company invoices the customer and revenue is recognized.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Research and Development Research and development
costs, which are principally related to internal costs for the development of new devices and biologics are expensed as incurred. 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18 and 2017, as shares issuable upon the exercise of stock options and warrants were anti-dilutive
as a result of the net losses incurred for those periods. Dilutive earnings per share are not reported as their effects of including
558,161 and 623,159 outstanding stock options and warrants for the three and six months ended June 30, 2018 and 2017, respectively,
are anti-diluti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As of June 30, 2018, and December 31, 2017, there were no reclassifications in financial assets or liabilities between Level 1,
2 or 3 categories. The following table sets
forth by level, within the fair value hierarchy, our liabilities that are measured at fair value on a recurring basis: Warrant derivative liability (in
thousands):
As of June 30, 2018
As of December 31, 2017
Level 1 - -
Level 2 - -
Level 3 $ 90 $ 131 The valuation technique
used to measure fair value of the warrant liability is based on a lattice valuation model and significant assumptions and inputs
determined by us (See Note 9, “Warrants” below). Level 3 Changes The following is a reconciliation
of the beginning and ending balances for liabilities measured at fair value on a recurring basis using significant unobservable
inputs (Level 3) during the six months ended June 30, 2018: Warrant derivative liability
Balance at January 1, 2017 $ 334
Gain recognized in earnings (203 )
Balance at January 1, 2018 $ 131
Gain recognized in earnings (41 )
Balance at June 30, 2018 $ 90 During the six months ended
June 30, 2018, the Company did not change any of the valuation techniques used to measure its liabilities at fair value. Recent Accounting Pronouncements In February 2016, the FASB
issued ASU No. 2016-02, Leases (Topic 842) In June 2016, the FASB issued
ASU No. 2016-13 Financial Instruments - Credit losses: Measurement of Credit Losses on Financial Instruments Financial Instruments-Credit Loss In June 2018, the FASB
issued ASU No. 2018-07, Stock Compensation (Topic 718)</t>
  </si>
  <si>
    <t>Inventories, Net</t>
  </si>
  <si>
    <t>Inventory Disclosure [Abstract]</t>
  </si>
  <si>
    <t>(2) Inventories, Net Inventories consist
of the following (in thousands):
June 30, 2018 December 31, 2017
Current inventories:
Raw materials $ 4,040 $ 4,277
Work in process 1,292 1,515
Finished goods 24,014 23,270
Gross current inventories 29,346 29,062
Reserve for obsolescence (6,900 ) (6,833 )
Current inventories, net 22,446 22,229
Non-current inventories:
Finished goods 608 1,072
Reserve for obsolescence (608 ) (878 )
Non-current inventories, net - 194
Total inventories, net $ 22,446 $ 22,423 The Company provides
implants and biologic inventory on consignment through its various sales channels to logistically place the inventory near the
anticipated surgical location. Consigned inventory was approximately $9.8 million and $12.0 million at June 30, 2018
and December 31, 2017, respectively.</t>
  </si>
  <si>
    <t>Property and Equipment, Net</t>
  </si>
  <si>
    <t>Property, Plant and Equipment [Abstract]</t>
  </si>
  <si>
    <t>(3) Property and Equipment, Net Property and equipment,
net are as follows (in thousands):
June 30, 2018 December 31, 2017
Equipment $ 4,465 $ 4,471
Computer equipment 484 489
Computer software 499 524
Furniture and fixtures 215 215
Leasehold improvements 4,022 4,030
Vehicles 10 10
Surgical instruments 11,622 11,462
Total cost 21,317 21,201
Less: accumulated depreciation (12,389 ) (11,288 )
Property and equipment, net $ 8,928 $ 9,913 The Company deploys certain
surgical instruments through its various sales channels for use with implant and biologic inventory to be utilized during surgical
procedures. The instruments are classified as non-current assets within property and equipment and depreciated using the straight-line
method over a five-year useful life. The net book value of these
surgical instruments was approximately $6.5 million and $4.6 million at June 30, 2018 and December 31, 2017, respectively. Instruments
are recorded at cost and are carried at net book value (cost less accumulated depreciation). Depreciation expense related
to property and equipment, including property under capital lease, for the first six months of 2018 and 2017 was $1.6 million and
$1.9 million respectively. The Company leases certain
equipment under capital leases. For financial reporting purposes, minimum lease payments relating to the assets have been capitalized.
As of June 30, 2018, the Company has recorded $1.7 million gross assets in Equipment and $0.7 million of accumulated depreciation
relating to assets under capital leases.</t>
  </si>
  <si>
    <t>Intangible Assets</t>
  </si>
  <si>
    <t>Goodwill and Intangible Assets Disclosure [Abstract]</t>
  </si>
  <si>
    <t xml:space="preserve">(4) Intangible Assets The following table sets
forth information regarding intangible assets ( in thousands):
June 30, 2018 December 31, 2017
Patents $ 847 $ 847
Acquisition related intangibles:
Technology 13,789 13,789
Customer relationships 9,911 9,911
Tradename 1,867 1,867
Non-compete 41 41
Accumulated amortization (14,349 ) (12,629 )
Intangible assets, net $ 12,106 $ 13,826
Aggregate amortization expense: $ 1,720 $ 4,629 The following is a summary
of estimated future amortization expense for intangible assets as of June 30, 2018 (in thousands):
Remainder of 2018 $ 1,718
2019 3,252
2020 2,170
2021 1,409
2022 1,052
Thereafter 2,505
Total $ 12,106 </t>
  </si>
  <si>
    <t>Accrued Liabilities</t>
  </si>
  <si>
    <t>Payables and Accruals [Abstract]</t>
  </si>
  <si>
    <t xml:space="preserve">(5) Accrued Liabilities Accrued liabilities
consist of the following (in thousands):
June 30, 2018 December 31, 2017
Accrued stock compensation $ 61 $ 120
Wages/commissions payable 2,215 2,831
Accrued interest payable - 10,835
Other accrued expenses 2,034 2,059
Accrued liabilities $ 4,310 $ 15,845 </t>
  </si>
  <si>
    <t>Debt</t>
  </si>
  <si>
    <t>Debt Disclosure [Abstract]</t>
  </si>
  <si>
    <t>(6) Debt Convertible Notes During the first
quarter of 2018 in connection with our Restructuring, all of the outstanding 6.00% convertible senior unsecured notes due 2021
were converted into shares of our common stock and the Indenture governing such notes was discharged. Twenty-Second Amendment to the Amended and Restated Credit
Agreement Effective January
30, 2018, the Company and Investors entered into the Twenty-Second Amendment to the Amended and Restated Credit Agreement, which
amended the Amended and Restated Credit Agreement dated July 27, 2015 by and between Bacterin and ROS Acquisition Offshore LP (collectively,
the “Amended and Restated Credit Agreement” and the facility created under such agreement, the “Credit Facility”).
This amendment further deferred the Company’s accrued interest payment date for the fiscal quarters ended on December 31,
2016, March 31, 2017, June 30, 2017, September 30, 2017 and December 31, 2017 until February 28, 2018. Twenty-Third Amendment to the Amended
and Restated Credit Agreement Effective February
14, 2018, the Company and Investors entered into the Twenty-Third Amendment to the Amended and Restated Credit Agreement, which
further amended the Amended and Restated Credit Agreement and terms of the Credit Facility. As of this amendment, the interest
payable has been carried forward and as modified, the interest rate options within the Credit Facility are as follows: (a) through
December 31, 2018, we will have the option at our sole discretion (i) to pay PIK Interest at LIBOR (as defined in the Credit Facility)
plus 12% or (ii) pay cash interest at LIBOR plus 10%; (b) beginning January 1, 2019 through June 30, 2019, we will have the option
at our sole discretion to either (i) pay PIK Interest at LIBOR plus 15% or (ii) pay cash interest at LIBOR plus 10%; and (c) beginning
July 1, 2019 through the maturity date of the Credit Facility, we will pay cash interest at LIBOR plus 10%. The amendment also
reduced the prepayment or repayment fee under the Credit Facility to 1%. This amendment also
modified the financial covenants of the Credit Facility, including removing the minimum revenue covenant, providing a minimum liquidity
covenant, a consolidated leverage ratio covenant, and a minimum consolidated EBITDA covenant, all as defined in the Amended and
Restated Credit Agreement. As of June 30, 2018, we were in compliance with all applicable covenants. Long-term debt consists
of the following (in thousands):
June 30, 2018 December 31, 2017
Amounts due under the Credit Facility $ 55,787 $ 55,787
PIK interest payable related to the Credit Facility 23,850 11,582
6% convertible senior unsecured notes due 2021 - 71,865
Gross long-term debt 79,637 139,234
Less: total debt issuance costs (208 ) (1,272 )
Long-term debt, less issuance costs $ 79,429 $ 137,962 All gross long-term debt will mature July 31, 2020 and become
payable at that time.</t>
  </si>
  <si>
    <t>Equity</t>
  </si>
  <si>
    <t>Equity [Abstract]</t>
  </si>
  <si>
    <t>(7) Equity Convertible Note Indenture During the first quarter
of 2018, in connection with our Restructuring (defined above), all of the outstanding 6.00% convertible senior unsecured notes
due 2021 were converted or exchanged into shares of our common stock and the Indenture governing such notes was discharged. On
January 17, 2018, the Investors converted $1.6 million aggregate principal amount of 6.00% convertible senior unsecured promissory
notes due in 2021, which were issued effective January 17, 2017, plus accrued and unpaid interest, into 189,645 shares of our common
stock. On February 14, 2018, an additional $70.3 million aggregate principal amount of notes, plus accrued and unpaid interest,
were exchanged for 10,401,309 newly-issued shares of our common stock. Private Placement SPA On February 14, 2018, we
sold to the Investors pursuant to the Private Placement SPA 945,819 shares of our common stock, at a price of $7.20 per share,
for aggregate proceeds of $6.8 million. Registration Rights Agreement On May 15, 2018, we filed
a shelf resale registration statement with the SEC pursuant to our obligations under the Registration Rights Agreement. This registration
statement was declared effective by the SEC on June 4, 2018. Rights Offering On May 18, 2018, we distributed
to holders of our common stock, at no charge, non-transferable subscription rights to purchase up to an aggregate of 1,137,515
shares of our common stock (the “Rights Offering”). In the Rights Offering, holders received 0.0869816 subscription
rights for each share of common stock held on the record date, April 27, 2018. The units were priced at $7.20 per unit. The Rights
Offering expired on June 18, 2018, at which time the rights were no longer exercisable. We issued 129 shares of our common stock
in the Rights Offering, resulting in $0.9 thousand in gross proceeds to us.</t>
  </si>
  <si>
    <t>Stock-Based Compensation</t>
  </si>
  <si>
    <t>Disclosure of Compensation Related Costs, Share-based Payments [Abstract]</t>
  </si>
  <si>
    <t>(8)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exercise price
of all incentive stock options granted under the Plan must be at least equal to the fair market value of the shares of common stock
on the date of the grant. The Plan is administered by the Board. Stock options granted under the Plan are generally not transferable,
vest in installments over the requisite service period and are exercisable during the stated contractual term of the option only
by such optionee. As of June 30, 2018, 153,333 shares were currently authorized under the Plan and approximately 15,000 shares
remained available for issuance. Shares of common stock issued under the Plan may be newly issued shares or reacquired shares.
From time to time, we have granted options to purchase common stock outside of the Plan to new hires (collectively the “Non-Plan
Grants”). Stock compensation
expense recognized in the condensed consolidated statements of operations for the six months ended June 30, 2018 and 2017 is based
on awards expected to vest and reflects an estimate of awards that will be forfeited. ASC 718 requires forfeitures to be estimated
at the time of grant and revised, if necessary, in subsequent periods if actual forfeitures differ from those estimates. No stock
options were issued in the first six months of 2018 or 2017. Stock option activity,
including options granted under the Plan and the Non-Plan Grants, was as follows (in
thousands, except number of shares and per share amounts):
2018 2017
Weighted Weighted Average Weighted Weighted Average
Average Exercise Fair Value at
Average Exercise Fair Value at
Shares Price Per Share Grant Date Per Share Shares Price Per Share Grant Date Per Share
Outstanding at January 1 67,465 $ 71.03 $ 36.85 100,492 $ 62.52 $ 33.84
Cancelled or expired (22,971 ) 96.44 46.94 (1,611 ) 137.04 94.92
Outstanding at June 30 44,494 $ 53.14 $ 27.36 98,881 $ 61.32 $ 33.60
Exercisable at June 30 44,494 $ 53.14 $ 27.36 32,335 $ 137.04 $ 68.04 The aggregate intrinsic
value of options outstanding as of June 30, 2018 was zero because the closing price of the stock at June 30, 2018 was less than
the strike price of all options outstanding. As of February 13, 2018, all options were fully vested and $0.2 million was expensed
in the first quarter of 2018 due to the change of control as a result of the Corporate Restructuring, noted above. Total stock-based
compensation recognized for employees and directors was $0.4 million for each the six months ended June 30, 2018 and
2017, respectively and was recognized as Non-cash compensation expense as discussed below. During the six months
ended June 30, 2018, we granted an aggregate of 67,708 shares of restricted stock to our non-employee directors of the Company.
These awards will vest and become non-forfeitable with respect to one-half of the underlying shares on February 14, 2019 and the
remaining half on February 14, 2020. The total expense of these restricted stock awards, which amounts to $0.3 million in the aggregate
or $4.80 per share, is being recognized ratably over the vesting period as Non-cash compensation expense. During the six months
ended June 30, 2018, $0.1 million was expensed. On July 25, 2017,
we granted 25,974 shares of restricted stock to certain former non-employee directors of the Company. These awards became fully
vested and non-forfeitable on February 13, 2018 as a result of the Restructuring, which constituted a change of control under the
Plan. The total expense of these restricted stock awards, which amounted to $0.2 million in the aggregate or $9.24 per share, was
being recognized over the vesting period as Non-cash compensation expense. During the three months ended March 31, 2018, the remaining
$0.1 million of expense was recognized. Effective October
6, 2016, the Board granted our Chief Executive Officer, Carl O’Connell, an option to purchase 25,000 shares of common stock
at an exercise price of $13.32 per share. This option was granted outside the Plan as an inducement option. As a result of the
Restructuring, which constituted a change of control under the option agreement, this option became fully vested on February 13,
2018 and was fully expensed during the quarter ended March 31, 2018. On June 13, 2018,
the Board approved, subject to stockholder approval, the Xtant Medical Holdings, Inc. 2018 Equity Incentive Plan, which is intended
to replace the Plan with respect to future equity awards. On August 1, 2018, our stockholders approved the 2018 Plan. See Note
15, “Subsequent Events.”</t>
  </si>
  <si>
    <t>Warrants</t>
  </si>
  <si>
    <t>Warrants and Rights Note Disclosure [Abstract]</t>
  </si>
  <si>
    <t xml:space="preserve">(9) Warrants The following table summarizes
our warrant activities for the six months ended June 30, 2018:
Weighted
Common Average
Stock Exercise
Warrants Price
Outstanding as of January 1, 2017 524,277 $ 26.76
Expired (4,360 ) 135.36
Outstanding at January 1, 2018 519,917 $ 25.68
Expired (6,250 ) 5.70
Outstanding at June 30, 2018 513,667 $ 25.92 We utilize a lattice valuation
model to determine the fair market value of the warrants accounted for as liabilities. The lattice valuation model accommodates
the probability of exercise price adjustment features as outlined in the warrant agreements. We recorded an unrealized gain of
$41 thousand resulting from the change in the fair value of the warrant derivative liability for the first six months of 2018.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 The estimated fair value
was derived using a valuation model with the following weighted-average assumptions:
Six Months Ended
June 30,
2018 2017
Value of underlying common stock (per share) $ 5.55 $ 7.92
Risk-free interest rate 2.62 % 1.85 %
Expected term in years 4.1 5.1
Volatility 62 % 96 %
Dividend yield 0 % 0 % The following table summarizes
our activities related to warrants accounted for as a derivative liability for the six months ended June 30, 2018 and 2017:
2018 2017
Balance at January 1, 2018 93,759 93,759
Derivative warrants issued, exercised and expired (6,250 ) -
Balance at June 30, 2018 87,509 93,759 </t>
  </si>
  <si>
    <t>Commitments and Contingencies</t>
  </si>
  <si>
    <t>Commitments and Contingencies Disclosure [Abstract]</t>
  </si>
  <si>
    <t>(10) Commitments and Contingencies Operating Leases We lease five office
facilities under non-cancelable operating lease agreements with expiration dates between 2019 and 2025. We have the option to extend
the five leases for up to another ten-year term and for one facility, we have the right of first refusal on any sale. Future minimum payments
for the next five years and thereafter as of June 30, 2018, under these leases, are as follows (in
thousands):
Remainder of 2018 $ 404
2019 669
2020 396
2021 375
2022 354
Thereafter 887
Total $ 3,085 Rent expense was $0.6
million and $0.4 million for the six months ended June 30, 2018 and 2017, respectively. Rent expense is determined using the
straight-line method of the minimum expected rent paid over the term of the agreement. We have no contingent rent agreements. Capital Leases Future minimum payments
for the next five years and thereafter as of June 30, 2018, under capital leases for equipment, are as follows (in
thousands):
Remainder of 2018 $ 267
2019 502
2020 218
2021 -
2022 -
Thereafter -
Total minimum lease payments 987
Less amount representing interest (165 )
Present value of obligations under capital leases 822
Less current portion (469 )
Long-term capital lease obligations $ 353 Litigation On August 10, 2017,
a civil suit complaint was filed against Xtant in the United States District Court, District of Nevada by Axis Spine NV, LLC (“Axis”),
Case No. 2:17-CV-02147-APG-VCF. The complaint alleges breach of contract, breach of the implied covenant of good faith and fair
dealing, and tortious interference with prospective economic advantage with respect to an alleged medical device distribution relationship
between the parties. Axis seeks relief in the form of damages in an amount in excess of $1.0 million. The Court is considering
Xtant’s motions to dismiss and for summary judgment. In addition, we
are engaged in ordinary routine litigation incidental to our business from time to time, including product liability disputes. Indemnification Arrangement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11)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six months ended June 30, 2018 and 2017. On December 22,
2017, the Tax Cuts and Jobs Act (the “Act”) was signed into legislation. At December 31, 2017, the Company made a reasonable
estimate of the effects on the existing deferred tax balances and recorded a provisional amount in the 2017 financial stateme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tax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There has been no change to the provisional adjustment recorded in 2017 nor during
the first six months of 2018. Additional analysis of the law and the impact to the Company will be performed and any impact will
be recorded in the respective period in 2018.</t>
  </si>
  <si>
    <t>Supplemental Disclosure of Cash Flow Information</t>
  </si>
  <si>
    <t>Supplemental Cash Flow Elements [Abstract]</t>
  </si>
  <si>
    <t xml:space="preserve">(12) Supplemental Disclosure of Cash Flow Information Supplemental cash flow
information is as follows (in thousands):
Six Months Ended
June 30,
2018 2017
Supplemental disclosure of cash flow information
Cash paid during the period for:
Interest $ 170 $ 386
Non-cash activity:
Issuance of capital leases $ 84 $ 967
Interest converted into common stock $ 556 $ 480
Conversion of convertible debt to equity $ 71,865 $ -
Convertible PIK interest $ 4,764 $ -
Conversion of interest related to the Credit Facility to long-term debt $ 7,977 $ -
Write-off of convertible debt issuance cost $ 1,012 $ -
Transfer of inventory to property and equipment $ 439 $ - </t>
  </si>
  <si>
    <t>Related Party Transactions</t>
  </si>
  <si>
    <t>Related Party Transactions [Abstract]</t>
  </si>
  <si>
    <t>(13) Related Party Transactions The Investors,
which collectively own approximately 70% of our outstanding common stock, are the sole holders of our outstanding long-term debt.
In addition, as described in more detail under Note (1), we are parties to an Investor Rights Agreement and Registration Rights
Agreement with the Investors. Transactions between the Company and the Investors are conducted under the provisions of Amended
and Restated Credit Agreement, the Investor Rights Agreement and the Registration Rights Agreement, as noted above.</t>
  </si>
  <si>
    <t>Segment and Geographic Information</t>
  </si>
  <si>
    <t>Segment Reporting [Abstract]</t>
  </si>
  <si>
    <t xml:space="preserve">(14) Segment and Geographic Information The Company’s management
reviews financial results and manages the business on an aggregate basis. Therefore, financial results are reported in a single
operating segment: the development, manufacture and marketing of orthopedic medical products. The Company attributes
revenues to geographic areas based on the location of the customer. Approximately 95% and 98% of sales were in the United States,
respectively, for the six months ended June 30, 2018 and 2017. Total revenue by major geographic area is as follows (in thousands):
Six Months Ended June 30,
2018 2017
United States $ 34,792 $ 42,410
Rest of world 1,882 1,081
Total revenue $ 36,674 $ 43,491 </t>
  </si>
  <si>
    <t>Subsequent Events</t>
  </si>
  <si>
    <t>Subsequent Events [Abstract]</t>
  </si>
  <si>
    <t>(15) Subsequent Events Xtant Medical Holdings, Inc. 2018
Equity Incentive Plan On August 1, 2018,
our stockholders approved the Xtant Medical Holdings, Inc. 2018 Equity Incentive Plan at the 2018 annual meeting of stockholders
of Xtant. The Board previously approved the 2018 Plan, subject to approval by our stockholders, on June 13, 2018. The 2018 Plan
became effective immediately upon approval by our stockholders and will expire on July 31, 2028, unless terminated earlier. The
2018 Plan replaced the Amended and Restated Xtant Medical Equity Incentive Plan. The 2018 Plan permits the Board,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may select 2018 Plan participants and determine the nature
and amount of awards to be granted. Subject to adjustment as provided in the 2018 Plan, the number of shares of our common stock
available for issuance under the 2018 Plan is 1,307,747 shares. After the approval
and effectiveness of the 2018 Plan, the Board approved various awards thereunder to certain officers and employees, consisting
of stock option grants to purchase an aggregate of 410,770 shares of our common stock and 40,000 shares of restricted stock units.
In addition, a restricted stock award for 26,042 shares was approved for one of our non-employee directors. All of these
awards will become effective during the third quarter ended September 30, 2018.</t>
  </si>
  <si>
    <t>Business Description and Summary of Significant Accounting Policies (Policies)</t>
  </si>
  <si>
    <t>Business Description</t>
  </si>
  <si>
    <t>Business Descrip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and six months ended June 30, 2018 and 2017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8. These condensed consolidated
financial statements should be read in conjunction with the consolidated financial statements and notes thereto which are included
in Xtant’s Annual Report on Form 10-K for the year ended December 31, 2017.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As described in more detail
below, effective as of February 13, 2018, the Company effected a 1-for-12 reverse split of its common stock (the “Reverse
Stock Split”). The Reverse Stock Split is reflected in the share amounts in all periods presented in this report.</t>
  </si>
  <si>
    <t>Corporate Restructuring</t>
  </si>
  <si>
    <t>Corporate Restructuring Restructuring Agreement On January 11, 2018, we
entered into a Restructuring and Exchange Agreement (the “Restructuring Agreement”) with ROS Acquisition Offshore LP,
OrbiMed Royalty Opportunities II, LP (collectively referred to herein as the “Investors”), Bruce Fund, Inc., Park West
Partners International, Limited (“PWPI”), Park West Investors Master Fund, Limited (“PWIMF”), and Telemetry
Securities, L.L.C., and with the Investors, are collectively referred to herein as the “Holders”. Pursuant to the Restructuring
Agreement, and following the execution of the Sixth Amendment to the 2017 Notes, described in the “Debt” and “Equity”
sections below, on January 17, 2018, the Investors converted the 6.00% convertible senior unsecured notes due 2021, plus accrued
and unpaid interest, at the $9.11 per share conversion rate originally provided thereunder (the “2017 Notes”), into
189,645 shares of our common stock. In connection with the Restructuring
Agreement, we held a special meeting of stockholders on February 13, 2018 (“Special Meeting”), where our stockholders
approved the following actions: ● Approval of the
issuance of shares of common stock for purposes of Sections 713(a) and 713(b) of the NYSE American Company Guide. ● Approval of an amendment
to our certificate of incorporation (“Charter”) to change the number of authorized shares of common stock and preferred
stock available for issuance and to make such other changes as are described below. ● Approval of six
new directors to constitute a new board of directors, to serve until the 2018 Annual Meeting of Stockholders and until they or
respective successors have been duly elected and qualified. After giving effect to the
Reverse Stock Split (described below), $70.3 million aggregate principal amount of our then outstanding 6.00% convertible senior
unsecured notes due 2021 held by the Holders (the “Remaining Notes”), plus accrued and unpaid interest, were exchanged
for newly-issued shares of our common stock at an exchange rate of 138.8889 shares per $1,000 principal amount of the Remaining
Notes, for an exchange price of $7.20 per share (the “Notes Exchange”). This resulted in the issuance of 10,401,309
shares of our common stock to the Holders and the Investors acquiring an approximately 70% controlling interest in our outstanding
shares of common stock. Upon the completion of the Notes Exchange, all outstanding obligations under our convertible senior secured
notes were satisfied in full and the Indentures governing such notes were discharged. Pursuant to the terms of
the Restructuring Agreement, we commenced a rights offering to allow our stockholders as of April 27, 2018 record date to purchase
up to an aggregate of 1,137,515 shares of our common stock at a subscription price of $7.20 per share. The rights offering expired
on June 18, 2018. We issued 129 shares of common stock in the rights offering and received $0.9 thousand gross proceeds. Amended and Restated Certificate of Incorporation On February 13, 2018, following
the Special Meeting, we filed with the Secretary of State of the State of Delaware a Certificate of Amendment to our Charter (the
“Certificate Amendment”) The Certificate Amendment amended and restated our Charter, to, among other things:
● effect the Reverse Stock Split;
● after giving effect to the Reverse Stock Split, decrease the number of authorized shares of common stock available for issuance from 95,000,000 to 50,000,000 and increase the number of authorized shares of preferred stock available for issuance from 5,000,000 to 10,000,000;
● authorize the Board of Directors (“Board”) to increase or decrease the number of shares of any series of our capital stock, provided that such increase or decrease does not exceed the number of authorized shares or be less than the number of shares then outstanding;
● authorize the Board to issue new series of preferred stock without approval of the holders of common stock or other series of preferred stock, with such powers, preferences and rights as may be determined by the Board;
● authorize a majority of the Board to fix the number of our directors;
● indemnify the members of the Board to the fullest extent permitted by law;
● remove the classification of the Board to require all directors to be elected annually;
● provide that special meetings of our stockholders may only be called by the Board, the chairman of the Board or our chief executive officer;
● provide that no stockholder will be permitted cumulative voting at any election of directors;
● elect not to be governed by Section 203 of the Delaware General Corporation Law (the “DGCL”);
● elect the Court of Chancery of the State of Delaware to be the exclusive forum for any derivative action or proceeding brought on our behalf, any action asserting a breach of a fiduciary duty owed by any of our directors, officers or other employees, any action under the DGCL, our Charter or bylaws or any actions governed by the internal affairs doctrine; and
● require the vote of at least two-thirds of the voting power of the then outstanding shares of our capital stock to amend or repeal certain provisions of our Charter. The Reverse Stock Split
became effective as of 5:00 p.m. Eastern Time on February 13, 2018, and our common stock began trading on a split-adjusted basis
when the market opened on February 14, 2018. Upon the effectiveness of the Reverse Stock Split, every 12 shares of our issued and
outstanding common stock automatically converted into one share of common stock, without any change in the par value per share.
In addition, a proportionate adjustment was made to the per share exercise or conversion price and the number of shares issuable
upon the exercise of all of our outstanding stock options and convertible securities to purchase shares of common stock and the
number of shares underlying restricted stock awards and reserved for issuance pursuant to our equity incentive compensation plan.
Any fraction of a share of common stock that would otherwise have resulted from the Reverse Stock Split was rounded down to the
nearest whole share. All share and per share amounts have been retroactively restated to reflect the Reverse Stock Split. Private Placement SPA On February 14, 2018, we
entered into a Securities Purchase Agreement (the “Private Placement SPA”) with the Investors pursuant to which the
Investors purchased from us an aggregate of 945,819 shares of our common stock, at a price of $7.20 per share, for aggregate proceeds
of $6.8 million. Investor Rights Agreement Effective February 14, 2018,
we entered into an Investor Rights Agreement (the “Investor Rights Agreement”) with the Holders. Under the Investor
Rights Agreement, the Investors are permitted to nominate a majority of our directors and designate the chairperson of the Board
at subsequent annual meetings, as long as the Investors maintain an ownership threshold in the Company of at least 40% of our then
outstanding common stock (the “Ownership Threshold”). If the Investors are unable to maintain the Ownership Threshold,
the Investor Rights Agreement contemplates a reduction of nomination rights commensurate with their ownership interests. For so long as the Ownership
Threshold is met, we must obtain the approval of the Investors to proceed with the following actions: (i) issue new securities;
(ii) incur over $0.25 million of debt in a fiscal year; (iii) sell or transfer over $0.25 million of our assets or businesses or
our subsidiaries in a fiscal year; (iv) acquire over $0.25 million of assets or properties in a fiscal year; (v) make capital expenditures
over $0.125 million individually, or $1.5 million in the aggregate during a fiscal year; (vi) approve our annual budget; (vii)
hire or terminate our chief executive officer; (viii) appoint or remove the chairperson of the Board; and (ix) make, loans to,
investments in, or purchase, or permit any subsidiary to purchase, any stock or other securities in another entity in excess of
$0.25 million in a fiscal year. As long as the Ownership Threshold is met, we may not increase the size of the Board beyond seven
directors without the approval of a majority of the directors nominated by the Investors. The Investor Rights Agreement
grants the Holders the right to purchase from us a pro rata amount of any new securities that we may propose to issue and sell.
The Investor Rights Agreement may be terminated (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 Registration Rights Agreement Effective February 14, 2018,
we entered into a Registration Rights Agreement (the “Registration Rights Agreement”) with the Holders. The Registration
Rights Agreement requires us to, among other things, file with the U. S. Securities and Exchange Commission (“SEC”)
a shelf registration statement within 90 days of the date of the Registration Rights Agreement covering the resale, from time to
time, of our common stock issued. This registration statement became effective on June 4, 2018. Second Amended and Restated Bylaws On February 14, 2018, we
amended and restated our current bylaws by adopting the Second Amended and Restated Bylaws of the Company (the “Amended Bylaws”).
The Amended Bylaws amended our existing bylaws to, among other things:
● provide for annual and special meetings of stockholders to be held through remote communications;
● provide for the election of any directors not elected at an annual meeting of stockholders to be elected at a special meeting of stockholders;
● declassify the Board into one group of directors that will hold office until the subsequent annual meeting of stockholders and until the election and qualification of such directors’ respective successors;
● provide for the filling of a new directorship or director vacancy by the affirmative vote of the holders of a majority of the voting power of our shares of stock;
● allow for a majority of the Board present to adjourn a Board meeting if a quorum is not met;
● unless otherwise restricted in the Amended Bylaws or our Charter, provide the Board with the authority to fix the compensation of directors, including without limitation, compensation for services as members of Board committees;
● allow us to enter into an agreement with a stockholder to restrict the transfer of shares held by such stockholder in any manner not prohibited by the DGCL; and
● allow the Board to declare dividends on our capital stock, subject to any provisions of our Charter and applicable law.</t>
  </si>
  <si>
    <t>Concentrations and Credit Risk</t>
  </si>
  <si>
    <t>Concentrations and Credit Risk The Company’s accounts
receivables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June 30, 2018.</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Long-Lived Assets</t>
  </si>
  <si>
    <t>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Management reviewed assumptions and tested intangible assets as of June 30, 2018 and determined that no impairment
of the carrying value of the long-lived assets existed during the second quarter of 2018.</t>
  </si>
  <si>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In its evaluation
of goodwill, the Company performs an assessment of qualitative factors to determine if it is more-likely-than-not that goodwill
might be impaired. The results from the assessment and a step 1 analysis allowed the Company to conclude that goodwill was not
impaired as of December 31, 2017. The Company conducts its impairment test on an annual basis.</t>
  </si>
  <si>
    <t>Revenue Recognition</t>
  </si>
  <si>
    <t>Revenue Recognition The Company adopted the
provisions of Accounting Standards Update (“ASU”) No. 2014-09, Topic 606, Revenue from Contracts with Customers The Company’s contracts
with its customers are generally reviewed and revised on an annual basis. The Company does not incur upfront costs or exclusivity
fees in conjunction with entering into a customer contract. The Company’s customer contracts do not provide for percentage
of completion performance measures or contingent consideration. The Company does not have deferred or unearned revenue arrangements
with its customers that would give rise to contract liabilities. No contract assets or contract liabilities are recorded in our
consolidated balance sheets as of June 30, 2018 or December 31, 2017. The Company ships to certain
customers under consignment arrangements whereby the Company’s product is stored by the customer. The customer is required
to report usage of the product to the Company and, upon such notice, the Company invoices the customer and revenue is recognized.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t>
  </si>
  <si>
    <t>Research and Development</t>
  </si>
  <si>
    <t>Research and Development Research and development
costs, which are principally related to internal costs for the development of new devices and biologics are expensed as incurred.</t>
  </si>
  <si>
    <t>Net Loss Per Share</t>
  </si>
  <si>
    <t>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18 and 2017, as shares issuable upon the exercise of stock options and warrants were
anti-dilutive as a result of the net losses incurred for those periods. Dilutive earnings per share are not reported as their
effects of including 558,161 and 623,159 outstanding stock options and warrants for the three and six months ended June 30, 2018
and 2017, respectively, are anti-dilutive.</t>
  </si>
  <si>
    <t>Fair Value of Financial Instruments</t>
  </si>
  <si>
    <t>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As of June 30, 2018, and December 31, 2017, there were no reclassifications in financial assets or liabilities between Level 1,
2 or 3 categories. The following table sets
forth by level, within the fair value hierarchy, our liabilities that are measured at fair value on a recurring basis: Warrant derivative liability (in
thousands):
As of June 30, 2018
As of December 31, 2017
Level 1 - -
Level 2 - -
Level 3 $ 90 $ 131 The valuation technique
used to measure fair value of the warrant liability is based on a lattice valuation model and significant assumptions and inputs
determined by us (See Note 9, “Warrants” below). Level 3 Changes The following is a reconciliation
of the beginning and ending balances for liabilities measured at fair value on a recurring basis using significant unobservable
inputs (Level 3) during the six months ended June 30, 2018: Warrant derivative liability
Balance at January 1, 2017 $ 334
Gain recognized in earnings (203 )
Balance at January 1, 2018 $ 131
Gain recognized in earnings (41 )
Balance at June 30, 2018 $ 90 During the six months ended
June 30, 2018, the Company did not change any of the valuation techniques used to measure its liabilities at fair value.</t>
  </si>
  <si>
    <t>Recent Accounting Pronouncements</t>
  </si>
  <si>
    <t>Recent Accounting Pronouncements In February 2016, the FASB
issued ASU No. 2016-02, Leases (Topic 842) In June 2016, the FASB issued
ASU No. 2016-13 Financial Instruments - Credit losses: Measurement of Credit Losses on Financial Instruments Financial Instruments-Credit Loss In June 2018, the FASB
issued ASU No. 2018-07, Stock Compensation (Topic 718)</t>
  </si>
  <si>
    <t>Business Description and Summary of Significant Accounting Policies (Tables)</t>
  </si>
  <si>
    <t>Schedule of Assets and Liabilities Measured on Recurring Basis</t>
  </si>
  <si>
    <t xml:space="preserve">Warrant derivative liability (in
thousands):
As of June 30, 2018
As of December 31, 2017
Level 1 - -
Level 2 - -
Level 3 $ 90 $ 131 </t>
  </si>
  <si>
    <t>Schedule of Fair Value, Liabilities Measured on Recurring Basis, Unobservable Input Reconciliation</t>
  </si>
  <si>
    <t xml:space="preserve">The following is
a reconciliation of the beginning and ending balances for liabilities measured at fair value on a recurring basis using significant
unobservable inputs (Level 3) during the six months ended June 30, 2018: Warrant derivative liability
Balance at January 1, 2017 $ 334
Gain recognized in earnings (203 )
Balance at January 1, 2018 $ 131
Gain recognized in earnings (41 )
Balance at June 30, 2018 $ 90 </t>
  </si>
  <si>
    <t>Inventories, Net (Tables)</t>
  </si>
  <si>
    <t>Schedule of Inventories</t>
  </si>
  <si>
    <t xml:space="preserve">Inventories consist
of the following (in thousands):
June 30, 2018 December 31, 2017
Current inventories:
Raw materials $ 4,040 $ 4,277
Work in process 1,292 1,515
Finished goods 24,014 23,270
Gross current inventories 29,346 29,062
Reserve for obsolescence (6,900 ) (6,833 )
Current inventories, net 22,446 22,229
Non-current inventories:
Finished goods 608 1,072
Reserve for obsolescence (608 ) (878 )
Non-current inventories, net - 194
Total inventories, net $ 22,446 $ 22,423 </t>
  </si>
  <si>
    <t>Property and Equipment, Net (Tables)</t>
  </si>
  <si>
    <t>Schedule of Property and Equipment, Net</t>
  </si>
  <si>
    <t xml:space="preserve">Property and equipment,
net are as follows (in thousands):
June 30, 2018 December 31, 2017
Equipment $ 4,465 $ 4,471
Computer equipment 484 489
Computer software 499 524
Furniture and fixtures 215 215
Leasehold improvements 4,022 4,030
Vehicles 10 10
Surgical instruments 11,622 11,462
Total cost 21,317 21,201
Less: accumulated depreciation (12,389 ) (11,288 )
Property and equipment, net $ 8,928 $ 9,913 </t>
  </si>
  <si>
    <t>Intangible Assets (Tables)</t>
  </si>
  <si>
    <t>Schedule of Intangible Assets</t>
  </si>
  <si>
    <t xml:space="preserve">The following table
sets forth information regarding intangible assets ( in thousands):
June 30, 2018 December 31, 2017
Patents $ 847 $ 847
Acquisition related intangibles:
Technology 13,789 13,789
Customer relationships 9,911 9,911
Tradename 1,867 1,867
Non-compete 41 41
Accumulated amortization (14,349 ) (12,629 )
Intangible assets, net $ 12,106 $ 13,826
Aggregate amortization expense: $ 1,720 $ 4,629 </t>
  </si>
  <si>
    <t>Schedule of Estimated Amortization Expense for Intangible Assets</t>
  </si>
  <si>
    <t xml:space="preserve">The following is a summary
of estimated future amortization expense for intangible assets as of June 30, 2018 (in thousands):
Remainder of 2018 $ 1,718
2019 3,252
2020 2,170
2021 1,409
2022 1,052
Thereafter 2,505
Total $ 12,106 </t>
  </si>
  <si>
    <t>Accrued Liabilities (Tables)</t>
  </si>
  <si>
    <t>Schedule of Accrued Liabilities</t>
  </si>
  <si>
    <t xml:space="preserve">Accrued liabilities
consist of the following (in thousands):
June 30, 2018 December 31, 2017
Accrued stock compensation $ 61 $ 120
Wages/commissions payable 2,215 2,831
Accrued interest payable - 10,835
Other accrued expenses 2,034 2,059
Accrued liabilities $ 4,310 $ 15,845 </t>
  </si>
  <si>
    <t>Debt (Tables)</t>
  </si>
  <si>
    <t>Schedule of Long-term Debt</t>
  </si>
  <si>
    <t xml:space="preserve">Long-term debt consists
of the following (in thousands):
June 30, 2018 December 31, 2017
Amounts due under the Credit Facility $ 55,787 $ 55,787
PIK interest payable related to the Credit Facility 23,850 11,582
6% convertible senior unsecured notes due 2021 - 71,865
Gross long-term debt 79,637 139,234
Less: total debt issuance costs (208 ) (1,272 )
Long-term debt, less issuance costs $ 79,429 $ 137,962 </t>
  </si>
  <si>
    <t>Stock-Based Compensation (Tables)</t>
  </si>
  <si>
    <t>Schedule of Share-based Compensation, Stock Options, Activity</t>
  </si>
  <si>
    <t xml:space="preserve">Stock option activity,
including options granted under the Plan and the Non-Plan Grants, was as follows (in
thousands, except number of shares and per share amounts):
2018 2017
Weighted Weighted Average Weighted Weighted Average
Average Exercise Fair Value at
Average Exercise Fair Value at
Shares Price Per Share Grant Date Per Share Shares Price Per Share Grant Date Per Share
Outstanding at January 1 67,465 $ 71.03 $ 36.85 100,492 $ 62.52 $ 33.84
Cancelled or expired (22,971 ) 96.44 46.94 (1,611 ) 137.04 94.92
Outstanding at June 30 44,494 $ 53.14 $ 27.36 98,881 $ 61.32 $ 33.60
Exercisable at June 30 44,494 $ 53.14 $ 27.36 32,335 $ 137.04 $ 68.04 </t>
  </si>
  <si>
    <t>Warrants (Tables)</t>
  </si>
  <si>
    <t>Schedule of Warrant Activity</t>
  </si>
  <si>
    <t xml:space="preserve">The following table summarizes
our warrant activities for the six months ended June 30, 2018:
Weighted
Common Average
Stock Exercise
Warrants Price
Outstanding as of January 1, 2017 524,277 $ 26.76
Expired (4,360 ) 135.36
Outstanding at January 1, 2018 519,917 $ 25.68
Expired (6,250 ) 5.70
Outstanding at June 30, 2018 513,667 $ 25.92 </t>
  </si>
  <si>
    <t>Schedule of Warrant Valuation Assumptions</t>
  </si>
  <si>
    <t>The estimated fair
value was derived using a valuation model with the following weighted-average assumptions:
Six Months Ended
June 30,
2018 2017
Value of underlying common stock (per share) $ 5.55 $ 7.92
Risk-free interest rate 2.62 % 1.85 %
Expected term in years 4.1 5.1
Volatility 62 % 96 %
Dividend yield 0 % 0 %</t>
  </si>
  <si>
    <t>Schedule of Warrants Activities Used in Derivative Liability</t>
  </si>
  <si>
    <t xml:space="preserve">The following table
summarizes our activities related to warrants accounted for as a derivative liability for the six months ended June 30, 2018 and
2017:
2018 2017
Balance at January 1, 2018 93,759 93,759
Derivative warrants issued, exercised and expired (6,250 ) -
Balance at June 30, 2018 87,509 93,759 </t>
  </si>
  <si>
    <t>Commitments and Contingencies (Tables)</t>
  </si>
  <si>
    <t>Schedule of Future Minimum Rental Payments for Operating Leases</t>
  </si>
  <si>
    <t xml:space="preserve">Future minimum payments
for the next five years and thereafter as of June 30, 2018, under these leases, are as follows (in
thousands):
Remainder of 2018 $ 404
2019 669
2020 396
2021 375
2022 354
Thereafter 887
Total $ 3,085 </t>
  </si>
  <si>
    <t>Schedule of Future Minimum Lease Payments for Capital Leases</t>
  </si>
  <si>
    <t xml:space="preserve">Future minimum payments
for the next five years and thereafter as of June 30, 2018, under capital leases for equipment, are as follows (in
thousands):
Remainder of 2018 $ 267
2019 502
2020 218
2021 -
2022 -
Thereafter -
Total minimum lease payments 987
Less amount representing interest (165 )
Present value of obligations under capital leases 822
Less current portion (469 )
Long-term capital lease obligations $ 353 </t>
  </si>
  <si>
    <t>Supplemental Disclosure of Cash Flow Information (Tables)</t>
  </si>
  <si>
    <t>Schedule of Supplemental Cash Flow Information</t>
  </si>
  <si>
    <t xml:space="preserve">Supplemental cash flow
information is as follows (in thousands):
Six Months Ended
June 30,
2018 2017
Supplemental disclosure of cash flow information
Cash paid during the period for:
Interest $ 170 $ 386
Non-cash activity:
Issuance of capital leases $ 84 $ 967
Interest converted into common stock $ 556 $ 480
Conversion of convertible debt to equity $ 71,865 $ -
Convertible PIK interest $ 4,764 $ -
Conversion of interest related to the Credit Facility to long-term debt $ 7,977 $ -
Write-off of convertible debt issuance cost $ 1,012 $ -
Transfer of inventory to property and equipment $ 439 $ - </t>
  </si>
  <si>
    <t>Segment and Geographic Information (Tables)</t>
  </si>
  <si>
    <t>Schedule of Revenues by Geographic Region</t>
  </si>
  <si>
    <t xml:space="preserve">. Total revenue by major
geographic area is as follows (in thousands):
Six Months Ended June 30,
2018 2017
United States $ 34,792 $ 42,410
Rest of world 1,882 1,081
Total revenue $ 36,674 $ 43,491 </t>
  </si>
  <si>
    <t>Business Description and Summary of Significant Accounting Policies (Details Narrative) $ / shares in Units, $ in Thousands</t>
  </si>
  <si>
    <t>May 18, 2018USD ($)$ / sharesshares</t>
  </si>
  <si>
    <t>Apr. 27, 2018$ / sharesshares</t>
  </si>
  <si>
    <t>Feb. 14, 2018USD ($)$ / sharesshares</t>
  </si>
  <si>
    <t>Feb. 13, 2018shares</t>
  </si>
  <si>
    <t>Jan. 17, 2018USD ($)$ / sharesshares</t>
  </si>
  <si>
    <t>Jun. 30, 2018USD ($)$ / sharesshares</t>
  </si>
  <si>
    <t>Mar. 31, 2018</t>
  </si>
  <si>
    <t>Jun. 30, 2017shares</t>
  </si>
  <si>
    <t>Jun. 30, 2017USD ($)shares</t>
  </si>
  <si>
    <t>Dec. 31, 2017shares</t>
  </si>
  <si>
    <t>Reverse stock split, description</t>
  </si>
  <si>
    <t>Upon the effectiveness of the Reverse Stock Split, every 12 shares of our issued and outstanding common stock automatically converted into one share of common stock, without any change in the par value per share.</t>
  </si>
  <si>
    <t xml:space="preserve">1-for-12 reverse split </t>
  </si>
  <si>
    <t>Debt conversion, converted instrument, amount | $</t>
  </si>
  <si>
    <t>Stock issued during period, shares, new issues</t>
  </si>
  <si>
    <t>Shares issued, price per share | $ / shares</t>
  </si>
  <si>
    <t>Stock issued during period, value, new issues | $</t>
  </si>
  <si>
    <t>Description of royalty opportunities</t>
  </si>
  <si>
    <t>(i) issue new securities; (ii) incur over $0.25 million of debt in a fiscal year; (iii) sell or transfer over $0.25 million of our assets or businesses or our subsidiaries in a fiscal year; (iv)acquire over $0.25 million of assets or properties in a fiscal year; (v)make capital expenditures over $0.125 million individually, or $1.5 million in the aggregate during a fiscal year; (vi) approve our annual budget; (vii) hire or terminate our chief executive officer; (viii)appoint or remove the chairperson of the Board; and (ix) make, loans to, investments in, or purchase, or permit any subsidiary to purchase, any stock or other securities in another entity in excess of $0.25 million in a fiscal year.</t>
  </si>
  <si>
    <t>Ownership interest percentage description</t>
  </si>
  <si>
    <t>(a) upon the mutual written agreement of all the parties, (b) upon written notice of the Company or an Investor, if such Investors ownership percentage of our then outstanding common stock is less than 10%, or (c) upon written notice by the Investors. PWPI and PWIMFs right to purchase from us a pro rata amount of any new securities will also terminate at such time as their aggregate ownership percentage of our then outstanding common stock is less than 8.5%.</t>
  </si>
  <si>
    <t>Impairment of longlived assets | $</t>
  </si>
  <si>
    <t>Antidilutive securities excluded from computation of earnings per share, amount</t>
  </si>
  <si>
    <t>Securities Purchase Agreement [Member]</t>
  </si>
  <si>
    <t>Reverse Stock Split Before [Member]</t>
  </si>
  <si>
    <t>Reverse Stock Split After [Member]</t>
  </si>
  <si>
    <t>Maximum [Member]</t>
  </si>
  <si>
    <t>Minimum [Member]</t>
  </si>
  <si>
    <t>Outstanding common stock in percentage</t>
  </si>
  <si>
    <t>40.00%</t>
  </si>
  <si>
    <t>Restructuring Agreement [Member]</t>
  </si>
  <si>
    <t>Rights offering expired</t>
  </si>
  <si>
    <t>Jun. 18,
		2018</t>
  </si>
  <si>
    <t>Restructuring Agreement [Member] | Maximum [Member]</t>
  </si>
  <si>
    <t>2017 Notes [Member]</t>
  </si>
  <si>
    <t>Debt conversion, converted instrument, shares issued</t>
  </si>
  <si>
    <t>6.00% Convertible Senior Unsecured Notes [Member]</t>
  </si>
  <si>
    <t>Debt instrument due date description</t>
  </si>
  <si>
    <t>Convertible senior unsecured notes due 2021</t>
  </si>
  <si>
    <t>Debt instrument, conversion price per share | $ / shares</t>
  </si>
  <si>
    <t>Debt instrument, convertible, conversion ratio</t>
  </si>
  <si>
    <t>Debt instrument, face amount | $</t>
  </si>
  <si>
    <t>Noncontrolling interest, ownership percentage by parent</t>
  </si>
  <si>
    <t>70.00%</t>
  </si>
  <si>
    <t>6.00% Convertible Senior Unsecured Notes [Member] | 2017 Notes [Member]</t>
  </si>
  <si>
    <t>2017 Notes [Member] | 6.00% Convertible Senior Unsecured Notes [Member]</t>
  </si>
  <si>
    <t>Business Description and Summary of Significant Accounting Policies - Schedule of Assets and Liabilities Measured on Recurring Basis (Details) - USD ($) $ in Thousand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 Schedule of Fair Value, Liabilities Measured on Recurring Basis, Unobservable Input Reconciliation (Details) - USD ($) $ in Thousands</t>
  </si>
  <si>
    <t>12 Months Ended</t>
  </si>
  <si>
    <t>Balance</t>
  </si>
  <si>
    <t>Gain recognized in earnings</t>
  </si>
  <si>
    <t>Inventories, Net (Details Narrative) - USD ($) $ in Thousands</t>
  </si>
  <si>
    <t>Implants and biological inventory</t>
  </si>
  <si>
    <t>Inventories, Net - Schedule of Inventories (Details) - USD ($) $ in Thousands</t>
  </si>
  <si>
    <t>Raw materials</t>
  </si>
  <si>
    <t>Work in process</t>
  </si>
  <si>
    <t>Finished goods</t>
  </si>
  <si>
    <t>Gross current inventories</t>
  </si>
  <si>
    <t>Reserve for obsolescence</t>
  </si>
  <si>
    <t>Total inventories, net</t>
  </si>
  <si>
    <t>Property and Equipment, Net (Details Narrative) - USD ($) $ in Thousands</t>
  </si>
  <si>
    <t>Property, Plant and Equipment [Line Items]</t>
  </si>
  <si>
    <t>Estimated useful lives of assets</t>
  </si>
  <si>
    <t>P5Y</t>
  </si>
  <si>
    <t>Property, plant and equipment, net</t>
  </si>
  <si>
    <t>Depreciation expense</t>
  </si>
  <si>
    <t>Capital leased assets, gross</t>
  </si>
  <si>
    <t>Capital leases, lessee balance sheet, assets by major class, accumulated depreciation</t>
  </si>
  <si>
    <t>Surgical Instruments Property Equipments [Member]</t>
  </si>
  <si>
    <t>Property and Equipment, Net - Schedule of Property and Equipment, Net (Details) - USD ($) $ in Thousands</t>
  </si>
  <si>
    <t>Total cost</t>
  </si>
  <si>
    <t>Less: accumulated depreciation</t>
  </si>
  <si>
    <t>Equipment [Member]</t>
  </si>
  <si>
    <t>Computer Equipment [Member]</t>
  </si>
  <si>
    <t>Computer Software [Member]</t>
  </si>
  <si>
    <t>Furniture and Fixtures [Member]</t>
  </si>
  <si>
    <t>Leasehold Improvements [Member]</t>
  </si>
  <si>
    <t>Vehicles [Member]</t>
  </si>
  <si>
    <t>Surgical Instruments [Member]</t>
  </si>
  <si>
    <t>Intangible Assets - Schedule of Intangible Assets (Details) - USD ($) $ in Thousands</t>
  </si>
  <si>
    <t>Accumulated amortization</t>
  </si>
  <si>
    <t>Aggregate amortization expense:</t>
  </si>
  <si>
    <t>Patents [Member]</t>
  </si>
  <si>
    <t>Gross carrying value</t>
  </si>
  <si>
    <t>Technology [Member]</t>
  </si>
  <si>
    <t>Customer Relationships [Member]</t>
  </si>
  <si>
    <t>Trade Name [Member]</t>
  </si>
  <si>
    <t>Non-Compete [Member]</t>
  </si>
  <si>
    <t>Intangible Assets - Schedule of Estimated Amortization Expense for Intangible Assets (Details) $ in Thousands</t>
  </si>
  <si>
    <t>Jun. 30, 2018USD ($)</t>
  </si>
  <si>
    <t>Remainder of 2018</t>
  </si>
  <si>
    <t>Thereafter</t>
  </si>
  <si>
    <t>Total</t>
  </si>
  <si>
    <t>Accrued Liabilities - Schedule of Accrued Liabilities (Details) - USD ($) $ in Thousands</t>
  </si>
  <si>
    <t>Accrued stock compensation</t>
  </si>
  <si>
    <t>Wages/commissions payable</t>
  </si>
  <si>
    <t>Accrued interest payable</t>
  </si>
  <si>
    <t>Other accrued expenses</t>
  </si>
  <si>
    <t>Debt (Details Narrative)</t>
  </si>
  <si>
    <t>Feb. 14, 2018</t>
  </si>
  <si>
    <t>Jan. 17, 2018</t>
  </si>
  <si>
    <t>Debt instrument maturity date</t>
  </si>
  <si>
    <t>Jul. 31,
		2020</t>
  </si>
  <si>
    <t>Twenty-Third Amendment to Amended and Restated Credit Agreement [Member] | Through December 31, 2018 [Member]</t>
  </si>
  <si>
    <t>Debt instrument, basis spread on variable rate</t>
  </si>
  <si>
    <t>12.00%</t>
  </si>
  <si>
    <t>Debt instrument interest rate portion payable in cash</t>
  </si>
  <si>
    <t>10.00%</t>
  </si>
  <si>
    <t>Twenty-Third Amendment to Amended and Restated Credit Agreement [Member] | January 1, 2019 through June 30, 2019 [Member]</t>
  </si>
  <si>
    <t>15.00%</t>
  </si>
  <si>
    <t>Twenty-Third Amendment to Amended and Restated Credit Agreement [Member] | July 1, 2019 through the maturity date [Member]</t>
  </si>
  <si>
    <t>Debt instrument, fee percentage</t>
  </si>
  <si>
    <t>1.00%</t>
  </si>
  <si>
    <t>Debt - Schedule of Long-term Debt (Details) - USD ($) $ in Thousands</t>
  </si>
  <si>
    <t>Amounts due under the Credit Facility</t>
  </si>
  <si>
    <t>PIK interest payable related to the Credit Facility</t>
  </si>
  <si>
    <t>6% convertible senior unsecured notes due 2021</t>
  </si>
  <si>
    <t>Gross long-term debt</t>
  </si>
  <si>
    <t>Less: total debt issuance costs</t>
  </si>
  <si>
    <t>Equity (Details Narrative) - USD ($) $ / shares in Units, $ in Thousands</t>
  </si>
  <si>
    <t>May 18, 2018</t>
  </si>
  <si>
    <t>Schedule of Equity Method Investments [Line Items]</t>
  </si>
  <si>
    <t>Debt conversion of convertible debt</t>
  </si>
  <si>
    <t>Shares issued, price per share</t>
  </si>
  <si>
    <t>Stock issued during period, value, new issues</t>
  </si>
  <si>
    <t>Share price</t>
  </si>
  <si>
    <t>Right offering expired date</t>
  </si>
  <si>
    <t>Private Placement [Member]</t>
  </si>
  <si>
    <t>Debt principal amount</t>
  </si>
  <si>
    <t>Stock - Based Compensation (Details Narrative) - USD ($) $ / shares in Units, $ in Thousands</t>
  </si>
  <si>
    <t>Feb. 13, 2018</t>
  </si>
  <si>
    <t>Jul. 25, 2017</t>
  </si>
  <si>
    <t>Oct. 06, 2016</t>
  </si>
  <si>
    <t>Shares authorized under the plan</t>
  </si>
  <si>
    <t>Number of shares available for issuance</t>
  </si>
  <si>
    <t>Restructuring costs</t>
  </si>
  <si>
    <t>Other noncash expense</t>
  </si>
  <si>
    <t>Employees and Directors [Member]</t>
  </si>
  <si>
    <t>Allocated share-based compensation expense</t>
  </si>
  <si>
    <t>Non-Employee Directors [Member]</t>
  </si>
  <si>
    <t>Restricted stock granted during period, shares</t>
  </si>
  <si>
    <t>Number of restricted shares awards</t>
  </si>
  <si>
    <t>Former Non-Employee Directors [Member]</t>
  </si>
  <si>
    <t>Chief Executive Officer [Member]</t>
  </si>
  <si>
    <t>Options granted to purchase shares</t>
  </si>
  <si>
    <t>Exercise price share price</t>
  </si>
  <si>
    <t>Stock-Based Compensation - Schedule of Share-based Compensation, Stock Options, Activity (Details) - Equity Option [Member] - $ / shares</t>
  </si>
  <si>
    <t>Shares Outstanding, Beginning Balance</t>
  </si>
  <si>
    <t>Shares Cancelled or Expired</t>
  </si>
  <si>
    <t>Shares Outstanding, Ending Balance</t>
  </si>
  <si>
    <t>Shares Exercisable, Ending Balance</t>
  </si>
  <si>
    <t>Weighted Average Exercise Price Per Share, Outstanding Beginning Balance</t>
  </si>
  <si>
    <t>Weighted Average Exercise Price Per Share, Cancelled or Expired</t>
  </si>
  <si>
    <t>Weighted Average Exercise Price Per Share, Outstanding Ending Balance</t>
  </si>
  <si>
    <t>Weighted Average Exercise Price Per Share, Exercisable Ending Balance</t>
  </si>
  <si>
    <t>Weighted Average Fair Value at Grant Date, Outstanding Beginning Balance</t>
  </si>
  <si>
    <t>Weighted Average Fair Value at Grant Date, Cancelled or Expired</t>
  </si>
  <si>
    <t>Weighted Average Fair Value at Grant Date, Outstanding Ending Balance</t>
  </si>
  <si>
    <t>Weighted Average Fair Value at Grant Date, Exercisable, Ending Balance</t>
  </si>
  <si>
    <t>Warrants (Details Narrative) $ in Thousands</t>
  </si>
  <si>
    <t>Unrealized gain on warranty derivative liability</t>
  </si>
  <si>
    <t>Warrants - Schedule of Warrant Activity (Details) - $ / shares</t>
  </si>
  <si>
    <t>Outstanding, Beginning Balance</t>
  </si>
  <si>
    <t>Common Stock Warrants, Expired</t>
  </si>
  <si>
    <t>Outstanding, Ending Balance</t>
  </si>
  <si>
    <t>Weighted Average Exercise Price Outstanding Beginning Balance</t>
  </si>
  <si>
    <t>Weighted Average Exercise Price, Expired</t>
  </si>
  <si>
    <t>Weighted Average Exercise Price Outstanding Ending Balance</t>
  </si>
  <si>
    <t>Warrants - Schedule of Warrant Valuation Assumptions (Details) - $ / shares</t>
  </si>
  <si>
    <t>Value of underlying common stock (per share)</t>
  </si>
  <si>
    <t>Risk free interest rate</t>
  </si>
  <si>
    <t>2.62%</t>
  </si>
  <si>
    <t>1.85%</t>
  </si>
  <si>
    <t>Expected term in years</t>
  </si>
  <si>
    <t>4 years 1 month 6 days</t>
  </si>
  <si>
    <t>5 years 1 month 6 days</t>
  </si>
  <si>
    <t>Volatility</t>
  </si>
  <si>
    <t>62.00%</t>
  </si>
  <si>
    <t>96.00%</t>
  </si>
  <si>
    <t>Dividend yield</t>
  </si>
  <si>
    <t>0.00%</t>
  </si>
  <si>
    <t>Warrants - Schedule of Warrants Activities Used in Derivative Liability (Details) - shares</t>
  </si>
  <si>
    <t>Class of Warrant or Right [Line Items]</t>
  </si>
  <si>
    <t>Warrant [Member]</t>
  </si>
  <si>
    <t>Derivative warrants issued, exercised and expired</t>
  </si>
  <si>
    <t>Commitments and Contingencies (Details Narrative) - USD ($) $ in Thousands</t>
  </si>
  <si>
    <t>Aug. 10, 2017</t>
  </si>
  <si>
    <t>Operating lease expiration description</t>
  </si>
  <si>
    <t>Expiration dates between 2019 and 2025</t>
  </si>
  <si>
    <t>Rent expense</t>
  </si>
  <si>
    <t>Loss contingency, damages sought, value</t>
  </si>
  <si>
    <t>Lessee leasing arrangements operating leases term of each option to extend</t>
  </si>
  <si>
    <t>10 years</t>
  </si>
  <si>
    <t>Commitments and Contingencies - Schedule of Future Minimum Rental Payments for Operating Leases (Details) $ in Thousands</t>
  </si>
  <si>
    <t>Commitments and Contingencies - Schedule of Future Minimum Lease Payments for Capital Leases (Details) - USD ($) $ in Thousands</t>
  </si>
  <si>
    <t>Total minimum lease payments</t>
  </si>
  <si>
    <t>Less amount representing interest</t>
  </si>
  <si>
    <t>Present value of obligations under capital leases</t>
  </si>
  <si>
    <t>Less current portion</t>
  </si>
  <si>
    <t>Long-term capital lease obligations</t>
  </si>
  <si>
    <t>Supplemental Disclosure of Cash Flow Information - Schedule of Supplemental Cash Flow Information (Details) - USD ($) $ in Thousands</t>
  </si>
  <si>
    <t>Interest</t>
  </si>
  <si>
    <t>Issuance of capital leases</t>
  </si>
  <si>
    <t>Interest converted into common stock</t>
  </si>
  <si>
    <t>Conversion of convertible debt to equity</t>
  </si>
  <si>
    <t>Convertible PIK interest</t>
  </si>
  <si>
    <t>Conversion of interest related to the credit facility to long-term debt</t>
  </si>
  <si>
    <t>Write-off of convertible debt issuance cost</t>
  </si>
  <si>
    <t>Transfer of inventory to property and equipment</t>
  </si>
  <si>
    <t>Related Party Transactions (Details Narrative)</t>
  </si>
  <si>
    <t>Investors [Member]</t>
  </si>
  <si>
    <t>Related Party Transaction [Line Items]</t>
  </si>
  <si>
    <t>Segment and Geographic Information (Details Narrative)</t>
  </si>
  <si>
    <t>Geographic Concentration Risk [Member] | United States [Member] | Sales Revenue, Net [Member]</t>
  </si>
  <si>
    <t>Concentration risk, percentage</t>
  </si>
  <si>
    <t>95.00%</t>
  </si>
  <si>
    <t>98.00%</t>
  </si>
  <si>
    <t>Segment and Geographic Information - Schedule of Revenues by Geographic Region (Details) - USD ($) $ in Thousands</t>
  </si>
  <si>
    <t>Revenue, net, total</t>
  </si>
  <si>
    <t>United States [Member]</t>
  </si>
  <si>
    <t>Rest of World [Member]</t>
  </si>
  <si>
    <t>Subsequent Events (Details Narrative) - Subsequent Event [Member] - 2018 Equity Incentive Plan [Member]</t>
  </si>
  <si>
    <t>Aug. 01, 2018shares</t>
  </si>
  <si>
    <t>Term of plan, description</t>
  </si>
  <si>
    <t xml:space="preserve">The 2018 Plan became effective immediately upon approval by our stockholders and will expire on July 31, 2028, unless terminated earlier. </t>
  </si>
  <si>
    <t>Number of common stock available for issuance</t>
  </si>
  <si>
    <t>One Non-Employee Director [Member]</t>
  </si>
  <si>
    <t>Options granted</t>
  </si>
  <si>
    <t>Restricted Stock Units (RSUs) [Member]</t>
  </si>
  <si>
    <t>Common Stock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000000_);_(&quot;$ &quot;(#,##0.0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35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14530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49</v>
      </c>
      <c r="C3" s="7" t="n">
        <v>2856</v>
      </c>
    </row>
    <row r="4" spans="1:3">
      <c r="A4" s="4" t="s">
        <v>28</v>
      </c>
      <c r="B4" s="5" t="n">
        <v>10404</v>
      </c>
      <c r="C4" s="5" t="n">
        <v>12714</v>
      </c>
    </row>
    <row r="5" spans="1:3">
      <c r="A5" s="4" t="s">
        <v>29</v>
      </c>
      <c r="B5" s="5" t="n">
        <v>22446</v>
      </c>
      <c r="C5" s="5" t="n">
        <v>22229</v>
      </c>
    </row>
    <row r="6" spans="1:3">
      <c r="A6" s="4" t="s">
        <v>30</v>
      </c>
      <c r="B6" s="5" t="n">
        <v>801</v>
      </c>
      <c r="C6" s="5" t="n">
        <v>1706</v>
      </c>
    </row>
    <row r="7" spans="1:3">
      <c r="A7" s="4" t="s">
        <v>31</v>
      </c>
      <c r="B7" s="5" t="n">
        <v>39700</v>
      </c>
      <c r="C7" s="5" t="n">
        <v>39505</v>
      </c>
    </row>
    <row r="8" spans="1:3">
      <c r="A8" s="4" t="s">
        <v>32</v>
      </c>
      <c r="B8" s="4" t="s">
        <v>33</v>
      </c>
      <c r="C8" s="5" t="n">
        <v>194</v>
      </c>
    </row>
    <row r="9" spans="1:3">
      <c r="A9" s="4" t="s">
        <v>34</v>
      </c>
      <c r="B9" s="5" t="n">
        <v>8928</v>
      </c>
      <c r="C9" s="5" t="n">
        <v>9913</v>
      </c>
    </row>
    <row r="10" spans="1:3">
      <c r="A10" s="4" t="s">
        <v>35</v>
      </c>
      <c r="B10" s="5" t="n">
        <v>41535</v>
      </c>
      <c r="C10" s="5" t="n">
        <v>41535</v>
      </c>
    </row>
    <row r="11" spans="1:3">
      <c r="A11" s="4" t="s">
        <v>36</v>
      </c>
      <c r="B11" s="5" t="n">
        <v>12106</v>
      </c>
      <c r="C11" s="5" t="n">
        <v>13826</v>
      </c>
    </row>
    <row r="12" spans="1:3">
      <c r="A12" s="4" t="s">
        <v>37</v>
      </c>
      <c r="B12" s="5" t="n">
        <v>516</v>
      </c>
      <c r="C12" s="5" t="n">
        <v>732</v>
      </c>
    </row>
    <row r="13" spans="1:3">
      <c r="A13" s="4" t="s">
        <v>38</v>
      </c>
      <c r="B13" s="5" t="n">
        <v>102785</v>
      </c>
      <c r="C13" s="5" t="n">
        <v>105705</v>
      </c>
    </row>
    <row r="14" spans="1:3">
      <c r="A14" s="3" t="s">
        <v>39</v>
      </c>
    </row>
    <row r="15" spans="1:3">
      <c r="A15" s="4" t="s">
        <v>40</v>
      </c>
      <c r="B15" s="5" t="n">
        <v>7526</v>
      </c>
      <c r="C15" s="5" t="n">
        <v>9316</v>
      </c>
    </row>
    <row r="16" spans="1:3">
      <c r="A16" s="4" t="s">
        <v>41</v>
      </c>
      <c r="B16" s="4" t="s">
        <v>33</v>
      </c>
      <c r="C16" s="5" t="n">
        <v>160</v>
      </c>
    </row>
    <row r="17" spans="1:3">
      <c r="A17" s="4" t="s">
        <v>42</v>
      </c>
      <c r="B17" s="5" t="n">
        <v>4310</v>
      </c>
      <c r="C17" s="5" t="n">
        <v>15845</v>
      </c>
    </row>
    <row r="18" spans="1:3">
      <c r="A18" s="4" t="s">
        <v>43</v>
      </c>
      <c r="B18" s="5" t="n">
        <v>90</v>
      </c>
      <c r="C18" s="5" t="n">
        <v>131</v>
      </c>
    </row>
    <row r="19" spans="1:3">
      <c r="A19" s="4" t="s">
        <v>44</v>
      </c>
      <c r="B19" s="5" t="n">
        <v>469</v>
      </c>
      <c r="C19" s="5" t="n">
        <v>366</v>
      </c>
    </row>
    <row r="20" spans="1:3">
      <c r="A20" s="4" t="s">
        <v>45</v>
      </c>
      <c r="B20" s="5" t="n">
        <v>12395</v>
      </c>
      <c r="C20" s="5" t="n">
        <v>25818</v>
      </c>
    </row>
    <row r="21" spans="1:3">
      <c r="A21" s="3" t="s">
        <v>46</v>
      </c>
    </row>
    <row r="22" spans="1:3">
      <c r="A22" s="4" t="s">
        <v>47</v>
      </c>
      <c r="B22" s="5" t="n">
        <v>353</v>
      </c>
      <c r="C22" s="5" t="n">
        <v>624</v>
      </c>
    </row>
    <row r="23" spans="1:3">
      <c r="A23" s="4" t="s">
        <v>48</v>
      </c>
      <c r="B23" s="4" t="s">
        <v>33</v>
      </c>
      <c r="C23" s="5" t="n">
        <v>70853</v>
      </c>
    </row>
    <row r="24" spans="1:3">
      <c r="A24" s="4" t="s">
        <v>49</v>
      </c>
      <c r="B24" s="5" t="n">
        <v>79429</v>
      </c>
      <c r="C24" s="5" t="n">
        <v>67109</v>
      </c>
    </row>
    <row r="25" spans="1:3">
      <c r="A25" s="4" t="s">
        <v>50</v>
      </c>
      <c r="B25" s="5" t="n">
        <v>92177</v>
      </c>
      <c r="C25" s="5" t="n">
        <v>164404</v>
      </c>
    </row>
    <row r="26" spans="1:3">
      <c r="A26" s="4" t="s">
        <v>51</v>
      </c>
      <c r="C26" s="4" t="s">
        <v>33</v>
      </c>
    </row>
    <row r="27" spans="1:3">
      <c r="A27" s="3" t="s">
        <v>52</v>
      </c>
    </row>
    <row r="28" spans="1:3">
      <c r="A28" s="4" t="s">
        <v>53</v>
      </c>
      <c r="B28" s="4" t="s">
        <v>33</v>
      </c>
      <c r="C28" s="4" t="s">
        <v>33</v>
      </c>
    </row>
    <row r="29" spans="1:3">
      <c r="A29" s="4" t="s">
        <v>54</v>
      </c>
      <c r="B29" s="4" t="s">
        <v>33</v>
      </c>
      <c r="C29" s="4" t="s">
        <v>33</v>
      </c>
    </row>
    <row r="30" spans="1:3">
      <c r="A30" s="4" t="s">
        <v>55</v>
      </c>
      <c r="B30" s="5" t="n">
        <v>165809</v>
      </c>
      <c r="C30" s="5" t="n">
        <v>86247</v>
      </c>
    </row>
    <row r="31" spans="1:3">
      <c r="A31" s="4" t="s">
        <v>56</v>
      </c>
      <c r="B31" s="5" t="n">
        <v>-155521</v>
      </c>
      <c r="C31" s="5" t="n">
        <v>-144946</v>
      </c>
    </row>
    <row r="32" spans="1:3">
      <c r="A32" s="4" t="s">
        <v>57</v>
      </c>
      <c r="B32" s="5" t="n">
        <v>10608</v>
      </c>
      <c r="C32" s="5" t="n">
        <v>-58699</v>
      </c>
    </row>
    <row r="33" spans="1:3">
      <c r="A33" s="4" t="s">
        <v>58</v>
      </c>
      <c r="B33" s="7" t="n">
        <v>102785</v>
      </c>
      <c r="C33" s="7" t="n">
        <v>105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35</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2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3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3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3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2118</v>
      </c>
      <c r="C3" s="7" t="n">
        <v>1923</v>
      </c>
    </row>
    <row r="4" spans="1:3">
      <c r="A4" s="4" t="s">
        <v>62</v>
      </c>
      <c r="B4" s="8" t="n">
        <v>1e-06</v>
      </c>
      <c r="C4" s="8" t="n">
        <v>1e-06</v>
      </c>
    </row>
    <row r="5" spans="1:3">
      <c r="A5" s="4" t="s">
        <v>63</v>
      </c>
      <c r="B5" s="5" t="n">
        <v>10000000</v>
      </c>
      <c r="C5" s="5" t="n">
        <v>10000000</v>
      </c>
    </row>
    <row r="6" spans="1:3">
      <c r="A6" s="4" t="s">
        <v>64</v>
      </c>
      <c r="B6" s="4" t="s">
        <v>33</v>
      </c>
      <c r="C6" s="4" t="s">
        <v>33</v>
      </c>
    </row>
    <row r="7" spans="1:3">
      <c r="A7" s="4" t="s">
        <v>65</v>
      </c>
      <c r="B7" s="4" t="s">
        <v>33</v>
      </c>
      <c r="C7" s="4" t="s">
        <v>33</v>
      </c>
    </row>
    <row r="8" spans="1:3">
      <c r="A8" s="4" t="s">
        <v>66</v>
      </c>
      <c r="B8" s="8" t="n">
        <v>1e-06</v>
      </c>
      <c r="C8" s="8" t="n">
        <v>1e-06</v>
      </c>
    </row>
    <row r="9" spans="1:3">
      <c r="A9" s="4" t="s">
        <v>67</v>
      </c>
      <c r="B9" s="5" t="n">
        <v>50000000</v>
      </c>
      <c r="C9" s="5" t="n">
        <v>50000000</v>
      </c>
    </row>
    <row r="10" spans="1:3">
      <c r="A10" s="4" t="s">
        <v>68</v>
      </c>
      <c r="B10" s="5" t="n">
        <v>13145305</v>
      </c>
      <c r="C10" s="5" t="n">
        <v>1514899</v>
      </c>
    </row>
    <row r="11" spans="1:3">
      <c r="A11" s="4" t="s">
        <v>69</v>
      </c>
      <c r="B11" s="5" t="n">
        <v>13145305</v>
      </c>
      <c r="C11" s="5" t="n">
        <v>1514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80"/>
    <col customWidth="1" max="5" min="5" width="24"/>
    <col customWidth="1" max="6" min="6" width="44"/>
    <col customWidth="1" max="7" min="7" width="37"/>
    <col customWidth="1" max="8" min="8" width="44"/>
    <col customWidth="1" max="9" min="9" width="20"/>
    <col customWidth="1" max="10" min="10" width="80"/>
    <col customWidth="1" max="11" min="11" width="27"/>
    <col customWidth="1" max="12" min="12" width="20"/>
  </cols>
  <sheetData>
    <row r="1" spans="1:12">
      <c r="A1" s="1" t="s">
        <v>237</v>
      </c>
      <c r="B1" s="2" t="s">
        <v>238</v>
      </c>
      <c r="C1" s="2" t="s">
        <v>239</v>
      </c>
      <c r="D1" s="2" t="s">
        <v>240</v>
      </c>
      <c r="E1" s="2" t="s">
        <v>241</v>
      </c>
      <c r="F1" s="2" t="s">
        <v>242</v>
      </c>
      <c r="G1" s="2" t="s">
        <v>243</v>
      </c>
      <c r="H1" s="2" t="s">
        <v>244</v>
      </c>
      <c r="I1" s="2" t="s">
        <v>245</v>
      </c>
      <c r="J1" s="2" t="s">
        <v>243</v>
      </c>
      <c r="K1" s="2" t="s">
        <v>246</v>
      </c>
      <c r="L1" s="2" t="s">
        <v>247</v>
      </c>
    </row>
    <row r="2" spans="1:12">
      <c r="A2" s="4" t="s">
        <v>248</v>
      </c>
      <c r="D2" s="4" t="s">
        <v>249</v>
      </c>
      <c r="E2" s="4" t="s">
        <v>250</v>
      </c>
    </row>
    <row r="3" spans="1:12">
      <c r="A3" s="4" t="s">
        <v>251</v>
      </c>
      <c r="J3" s="7" t="n">
        <v>71865</v>
      </c>
      <c r="K3" s="4" t="s">
        <v>33</v>
      </c>
    </row>
    <row r="4" spans="1:12">
      <c r="A4" s="4" t="s">
        <v>252</v>
      </c>
      <c r="B4" s="5" t="n">
        <v>129</v>
      </c>
      <c r="J4" s="5" t="n">
        <v>129</v>
      </c>
    </row>
    <row r="5" spans="1:12">
      <c r="A5" s="4" t="s">
        <v>253</v>
      </c>
      <c r="B5" s="10" t="n">
        <v>0.08698160000000001</v>
      </c>
    </row>
    <row r="6" spans="1:12">
      <c r="A6" s="4" t="s">
        <v>254</v>
      </c>
      <c r="B6" s="7" t="n">
        <v>900</v>
      </c>
      <c r="J6" s="7" t="n">
        <v>900</v>
      </c>
    </row>
    <row r="7" spans="1:12">
      <c r="A7" s="4" t="s">
        <v>67</v>
      </c>
      <c r="G7" s="5" t="n">
        <v>50000000</v>
      </c>
      <c r="J7" s="5" t="n">
        <v>50000000</v>
      </c>
      <c r="L7" s="5" t="n">
        <v>50000000</v>
      </c>
    </row>
    <row r="8" spans="1:12">
      <c r="A8" s="4" t="s">
        <v>63</v>
      </c>
      <c r="G8" s="5" t="n">
        <v>10000000</v>
      </c>
      <c r="J8" s="5" t="n">
        <v>10000000</v>
      </c>
      <c r="L8" s="5" t="n">
        <v>10000000</v>
      </c>
    </row>
    <row r="9" spans="1:12">
      <c r="A9" s="4" t="s">
        <v>255</v>
      </c>
      <c r="D9" s="4" t="s">
        <v>256</v>
      </c>
    </row>
    <row r="10" spans="1:12">
      <c r="A10" s="4" t="s">
        <v>257</v>
      </c>
      <c r="J10" s="4" t="s">
        <v>258</v>
      </c>
    </row>
    <row r="11" spans="1:12">
      <c r="A11" s="4" t="s">
        <v>259</v>
      </c>
      <c r="G11" s="4" t="s">
        <v>33</v>
      </c>
    </row>
    <row r="12" spans="1:12">
      <c r="A12" s="4" t="s">
        <v>260</v>
      </c>
      <c r="G12" s="5" t="n">
        <v>558161</v>
      </c>
      <c r="I12" s="5" t="n">
        <v>558161</v>
      </c>
      <c r="J12" s="5" t="n">
        <v>623159</v>
      </c>
      <c r="K12" s="5" t="n">
        <v>623159</v>
      </c>
    </row>
    <row r="13" spans="1:12">
      <c r="A13" s="4" t="s">
        <v>261</v>
      </c>
    </row>
    <row r="14" spans="1:12">
      <c r="A14" s="4" t="s">
        <v>252</v>
      </c>
      <c r="D14" s="5" t="n">
        <v>945819</v>
      </c>
    </row>
    <row r="15" spans="1:12">
      <c r="A15" s="4" t="s">
        <v>253</v>
      </c>
      <c r="D15" s="9" t="n">
        <v>7.2</v>
      </c>
    </row>
    <row r="16" spans="1:12">
      <c r="A16" s="4" t="s">
        <v>254</v>
      </c>
      <c r="D16" s="7" t="n">
        <v>6800</v>
      </c>
    </row>
    <row r="17" spans="1:12">
      <c r="A17" s="4" t="s">
        <v>262</v>
      </c>
    </row>
    <row r="18" spans="1:12">
      <c r="A18" s="4" t="s">
        <v>67</v>
      </c>
      <c r="E18" s="5" t="n">
        <v>95000000</v>
      </c>
    </row>
    <row r="19" spans="1:12">
      <c r="A19" s="4" t="s">
        <v>63</v>
      </c>
      <c r="E19" s="5" t="n">
        <v>50000000</v>
      </c>
    </row>
    <row r="20" spans="1:12">
      <c r="A20" s="4" t="s">
        <v>263</v>
      </c>
    </row>
    <row r="21" spans="1:12">
      <c r="A21" s="4" t="s">
        <v>67</v>
      </c>
      <c r="E21" s="5" t="n">
        <v>50000000</v>
      </c>
    </row>
    <row r="22" spans="1:12">
      <c r="A22" s="4" t="s">
        <v>63</v>
      </c>
      <c r="E22" s="5" t="n">
        <v>10000000</v>
      </c>
    </row>
    <row r="23" spans="1:12">
      <c r="A23" s="4" t="s">
        <v>264</v>
      </c>
    </row>
    <row r="24" spans="1:12">
      <c r="A24" s="4" t="s">
        <v>252</v>
      </c>
      <c r="B24" s="5" t="n">
        <v>1137515</v>
      </c>
    </row>
    <row r="25" spans="1:12">
      <c r="A25" s="4" t="s">
        <v>265</v>
      </c>
    </row>
    <row r="26" spans="1:12">
      <c r="A26" s="4" t="s">
        <v>266</v>
      </c>
      <c r="D26" s="4" t="s">
        <v>267</v>
      </c>
    </row>
    <row r="27" spans="1:12">
      <c r="A27" s="4" t="s">
        <v>268</v>
      </c>
    </row>
    <row r="28" spans="1:12">
      <c r="A28" s="4" t="s">
        <v>253</v>
      </c>
      <c r="C28" s="9" t="n">
        <v>7.2</v>
      </c>
    </row>
    <row r="29" spans="1:12">
      <c r="A29" s="4" t="s">
        <v>269</v>
      </c>
      <c r="C29" s="4" t="s">
        <v>270</v>
      </c>
    </row>
    <row r="30" spans="1:12">
      <c r="A30" s="4" t="s">
        <v>271</v>
      </c>
    </row>
    <row r="31" spans="1:12">
      <c r="A31" s="4" t="s">
        <v>252</v>
      </c>
      <c r="C31" s="5" t="n">
        <v>1137515</v>
      </c>
    </row>
    <row r="32" spans="1:12">
      <c r="A32" s="4" t="s">
        <v>272</v>
      </c>
    </row>
    <row r="33" spans="1:12">
      <c r="A33" s="4" t="s">
        <v>273</v>
      </c>
      <c r="F33" s="5" t="n">
        <v>189645</v>
      </c>
    </row>
    <row r="34" spans="1:12">
      <c r="A34" s="4" t="s">
        <v>274</v>
      </c>
    </row>
    <row r="35" spans="1:12">
      <c r="A35" s="4" t="s">
        <v>275</v>
      </c>
      <c r="F35" s="4" t="s">
        <v>276</v>
      </c>
      <c r="H35" s="4" t="s">
        <v>276</v>
      </c>
      <c r="J35" s="4" t="s">
        <v>276</v>
      </c>
    </row>
    <row r="36" spans="1:12">
      <c r="A36" s="4" t="s">
        <v>277</v>
      </c>
      <c r="G36" s="9" t="n">
        <v>7.2</v>
      </c>
      <c r="J36" s="9" t="n">
        <v>7.2</v>
      </c>
    </row>
    <row r="37" spans="1:12">
      <c r="A37" s="4" t="s">
        <v>273</v>
      </c>
      <c r="D37" s="5" t="n">
        <v>10401309</v>
      </c>
      <c r="F37" s="5" t="n">
        <v>189645</v>
      </c>
      <c r="J37" s="5" t="n">
        <v>10401309</v>
      </c>
    </row>
    <row r="38" spans="1:12">
      <c r="A38" s="4" t="s">
        <v>251</v>
      </c>
      <c r="F38" s="7" t="n">
        <v>1600</v>
      </c>
      <c r="J38" s="7" t="n">
        <v>70300</v>
      </c>
    </row>
    <row r="39" spans="1:12">
      <c r="A39" s="4" t="s">
        <v>278</v>
      </c>
      <c r="J39" s="11" t="n">
        <v>138.8889</v>
      </c>
    </row>
    <row r="40" spans="1:12">
      <c r="A40" s="4" t="s">
        <v>279</v>
      </c>
      <c r="G40" s="7" t="n">
        <v>1000</v>
      </c>
      <c r="J40" s="7" t="n">
        <v>1000</v>
      </c>
    </row>
    <row r="41" spans="1:12">
      <c r="A41" s="4" t="s">
        <v>280</v>
      </c>
      <c r="G41" s="4" t="s">
        <v>281</v>
      </c>
      <c r="J41" s="4" t="s">
        <v>281</v>
      </c>
    </row>
    <row r="42" spans="1:12">
      <c r="A42" s="4" t="s">
        <v>274</v>
      </c>
    </row>
    <row r="43" spans="1:12">
      <c r="A43" s="4" t="s">
        <v>279</v>
      </c>
      <c r="D43" s="7" t="n">
        <v>70300</v>
      </c>
    </row>
    <row r="44" spans="1:12">
      <c r="A44" s="4" t="s">
        <v>282</v>
      </c>
    </row>
    <row r="45" spans="1:12">
      <c r="A45" s="4" t="s">
        <v>275</v>
      </c>
      <c r="F45" s="4" t="s">
        <v>276</v>
      </c>
    </row>
    <row r="46" spans="1:12">
      <c r="A46" s="4" t="s">
        <v>283</v>
      </c>
    </row>
    <row r="47" spans="1:12">
      <c r="A47" s="4" t="s">
        <v>277</v>
      </c>
      <c r="F47" s="9" t="n">
        <v>9.10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4" t="s">
        <v>43</v>
      </c>
      <c r="B2" s="7" t="n">
        <v>90</v>
      </c>
      <c r="C2" s="7" t="n">
        <v>131</v>
      </c>
    </row>
    <row r="3" spans="1:3">
      <c r="A3" s="4" t="s">
        <v>285</v>
      </c>
    </row>
    <row r="4" spans="1:3">
      <c r="A4" s="4" t="s">
        <v>43</v>
      </c>
      <c r="B4" s="4" t="s">
        <v>33</v>
      </c>
      <c r="C4" s="4" t="s">
        <v>33</v>
      </c>
    </row>
    <row r="5" spans="1:3">
      <c r="A5" s="4" t="s">
        <v>286</v>
      </c>
    </row>
    <row r="6" spans="1:3">
      <c r="A6" s="4" t="s">
        <v>43</v>
      </c>
      <c r="B6" s="4" t="s">
        <v>33</v>
      </c>
      <c r="C6" s="4" t="s">
        <v>33</v>
      </c>
    </row>
    <row r="7" spans="1:3">
      <c r="A7" s="4" t="s">
        <v>287</v>
      </c>
    </row>
    <row r="8" spans="1:3">
      <c r="A8" s="4" t="s">
        <v>43</v>
      </c>
      <c r="B8" s="7" t="n">
        <v>90</v>
      </c>
      <c r="C8" s="7" t="n">
        <v>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25</v>
      </c>
    </row>
    <row r="3" spans="1:3">
      <c r="A3" s="3" t="s">
        <v>128</v>
      </c>
    </row>
    <row r="4" spans="1:3">
      <c r="A4" s="4" t="s">
        <v>290</v>
      </c>
      <c r="B4" s="7" t="n">
        <v>131</v>
      </c>
      <c r="C4" s="7" t="n">
        <v>334</v>
      </c>
    </row>
    <row r="5" spans="1:3">
      <c r="A5" s="4" t="s">
        <v>291</v>
      </c>
      <c r="B5" s="5" t="n">
        <v>-41</v>
      </c>
      <c r="C5" s="5" t="n">
        <v>-203</v>
      </c>
    </row>
    <row r="6" spans="1:3">
      <c r="A6" s="4" t="s">
        <v>290</v>
      </c>
      <c r="B6" s="7" t="n">
        <v>90</v>
      </c>
      <c r="C6" s="7" t="n">
        <v>1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2</v>
      </c>
      <c r="B1" s="2" t="s">
        <v>2</v>
      </c>
      <c r="C1" s="2" t="s">
        <v>25</v>
      </c>
    </row>
    <row r="2" spans="1:3">
      <c r="A2" s="3" t="s">
        <v>131</v>
      </c>
    </row>
    <row r="3" spans="1:3">
      <c r="A3" s="4" t="s">
        <v>293</v>
      </c>
      <c r="B3" s="7" t="n">
        <v>9800</v>
      </c>
      <c r="C3" s="7" t="n">
        <v>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4</v>
      </c>
      <c r="B1" s="2" t="s">
        <v>2</v>
      </c>
      <c r="C1" s="2" t="s">
        <v>25</v>
      </c>
    </row>
    <row r="2" spans="1:3">
      <c r="A2" s="3" t="s">
        <v>131</v>
      </c>
    </row>
    <row r="3" spans="1:3">
      <c r="A3" s="4" t="s">
        <v>295</v>
      </c>
      <c r="B3" s="7" t="n">
        <v>4040</v>
      </c>
      <c r="C3" s="7" t="n">
        <v>4277</v>
      </c>
    </row>
    <row r="4" spans="1:3">
      <c r="A4" s="4" t="s">
        <v>296</v>
      </c>
      <c r="B4" s="5" t="n">
        <v>1292</v>
      </c>
      <c r="C4" s="5" t="n">
        <v>1515</v>
      </c>
    </row>
    <row r="5" spans="1:3">
      <c r="A5" s="4" t="s">
        <v>297</v>
      </c>
      <c r="B5" s="5" t="n">
        <v>24014</v>
      </c>
      <c r="C5" s="5" t="n">
        <v>23270</v>
      </c>
    </row>
    <row r="6" spans="1:3">
      <c r="A6" s="4" t="s">
        <v>298</v>
      </c>
      <c r="B6" s="5" t="n">
        <v>29346</v>
      </c>
      <c r="C6" s="5" t="n">
        <v>29062</v>
      </c>
    </row>
    <row r="7" spans="1:3">
      <c r="A7" s="4" t="s">
        <v>299</v>
      </c>
      <c r="B7" s="5" t="n">
        <v>-6900</v>
      </c>
      <c r="C7" s="5" t="n">
        <v>-6833</v>
      </c>
    </row>
    <row r="8" spans="1:3">
      <c r="A8" s="4" t="s">
        <v>29</v>
      </c>
      <c r="B8" s="5" t="n">
        <v>22446</v>
      </c>
      <c r="C8" s="5" t="n">
        <v>22229</v>
      </c>
    </row>
    <row r="9" spans="1:3">
      <c r="A9" s="4" t="s">
        <v>297</v>
      </c>
      <c r="B9" s="5" t="n">
        <v>608</v>
      </c>
      <c r="C9" s="5" t="n">
        <v>1072</v>
      </c>
    </row>
    <row r="10" spans="1:3">
      <c r="A10" s="4" t="s">
        <v>299</v>
      </c>
      <c r="B10" s="5" t="n">
        <v>-608</v>
      </c>
      <c r="C10" s="5" t="n">
        <v>-878</v>
      </c>
    </row>
    <row r="11" spans="1:3">
      <c r="A11" s="4" t="s">
        <v>32</v>
      </c>
      <c r="B11" s="4" t="s">
        <v>33</v>
      </c>
      <c r="C11" s="5" t="n">
        <v>194</v>
      </c>
    </row>
    <row r="12" spans="1:3">
      <c r="A12" s="4" t="s">
        <v>300</v>
      </c>
      <c r="B12" s="7" t="n">
        <v>22446</v>
      </c>
      <c r="C12" s="7" t="n">
        <v>22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72</v>
      </c>
      <c r="D2" s="2" t="s">
        <v>25</v>
      </c>
    </row>
    <row r="3" spans="1:4">
      <c r="A3" s="3" t="s">
        <v>302</v>
      </c>
    </row>
    <row r="4" spans="1:4">
      <c r="A4" s="4" t="s">
        <v>303</v>
      </c>
      <c r="B4" s="4" t="s">
        <v>304</v>
      </c>
    </row>
    <row r="5" spans="1:4">
      <c r="A5" s="4" t="s">
        <v>305</v>
      </c>
      <c r="B5" s="7" t="n">
        <v>8928</v>
      </c>
      <c r="D5" s="7" t="n">
        <v>9913</v>
      </c>
    </row>
    <row r="6" spans="1:4">
      <c r="A6" s="4" t="s">
        <v>306</v>
      </c>
      <c r="B6" s="5" t="n">
        <v>1600</v>
      </c>
      <c r="C6" s="7" t="n">
        <v>1900</v>
      </c>
    </row>
    <row r="7" spans="1:4">
      <c r="A7" s="4" t="s">
        <v>307</v>
      </c>
      <c r="B7" s="5" t="n">
        <v>1700</v>
      </c>
    </row>
    <row r="8" spans="1:4">
      <c r="A8" s="4" t="s">
        <v>308</v>
      </c>
      <c r="B8" s="5" t="n">
        <v>700</v>
      </c>
    </row>
    <row r="9" spans="1:4">
      <c r="A9" s="4" t="s">
        <v>309</v>
      </c>
    </row>
    <row r="10" spans="1:4">
      <c r="A10" s="3" t="s">
        <v>302</v>
      </c>
    </row>
    <row r="11" spans="1:4">
      <c r="A11" s="4" t="s">
        <v>305</v>
      </c>
      <c r="B11" s="7" t="n">
        <v>6500</v>
      </c>
      <c r="D11" s="7" t="n">
        <v>4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02</v>
      </c>
    </row>
    <row r="3" spans="1:3">
      <c r="A3" s="4" t="s">
        <v>311</v>
      </c>
      <c r="B3" s="7" t="n">
        <v>21317</v>
      </c>
      <c r="C3" s="7" t="n">
        <v>21201</v>
      </c>
    </row>
    <row r="4" spans="1:3">
      <c r="A4" s="4" t="s">
        <v>312</v>
      </c>
      <c r="B4" s="5" t="n">
        <v>-12389</v>
      </c>
      <c r="C4" s="5" t="n">
        <v>-11288</v>
      </c>
    </row>
    <row r="5" spans="1:3">
      <c r="A5" s="4" t="s">
        <v>34</v>
      </c>
      <c r="B5" s="5" t="n">
        <v>8928</v>
      </c>
      <c r="C5" s="5" t="n">
        <v>9913</v>
      </c>
    </row>
    <row r="6" spans="1:3">
      <c r="A6" s="4" t="s">
        <v>313</v>
      </c>
    </row>
    <row r="7" spans="1:3">
      <c r="A7" s="3" t="s">
        <v>302</v>
      </c>
    </row>
    <row r="8" spans="1:3">
      <c r="A8" s="4" t="s">
        <v>311</v>
      </c>
      <c r="B8" s="5" t="n">
        <v>4465</v>
      </c>
      <c r="C8" s="5" t="n">
        <v>4471</v>
      </c>
    </row>
    <row r="9" spans="1:3">
      <c r="A9" s="4" t="s">
        <v>314</v>
      </c>
    </row>
    <row r="10" spans="1:3">
      <c r="A10" s="3" t="s">
        <v>302</v>
      </c>
    </row>
    <row r="11" spans="1:3">
      <c r="A11" s="4" t="s">
        <v>311</v>
      </c>
      <c r="B11" s="5" t="n">
        <v>484</v>
      </c>
      <c r="C11" s="5" t="n">
        <v>489</v>
      </c>
    </row>
    <row r="12" spans="1:3">
      <c r="A12" s="4" t="s">
        <v>315</v>
      </c>
    </row>
    <row r="13" spans="1:3">
      <c r="A13" s="3" t="s">
        <v>302</v>
      </c>
    </row>
    <row r="14" spans="1:3">
      <c r="A14" s="4" t="s">
        <v>311</v>
      </c>
      <c r="B14" s="5" t="n">
        <v>499</v>
      </c>
      <c r="C14" s="5" t="n">
        <v>524</v>
      </c>
    </row>
    <row r="15" spans="1:3">
      <c r="A15" s="4" t="s">
        <v>316</v>
      </c>
    </row>
    <row r="16" spans="1:3">
      <c r="A16" s="3" t="s">
        <v>302</v>
      </c>
    </row>
    <row r="17" spans="1:3">
      <c r="A17" s="4" t="s">
        <v>311</v>
      </c>
      <c r="B17" s="5" t="n">
        <v>215</v>
      </c>
      <c r="C17" s="5" t="n">
        <v>215</v>
      </c>
    </row>
    <row r="18" spans="1:3">
      <c r="A18" s="4" t="s">
        <v>317</v>
      </c>
    </row>
    <row r="19" spans="1:3">
      <c r="A19" s="3" t="s">
        <v>302</v>
      </c>
    </row>
    <row r="20" spans="1:3">
      <c r="A20" s="4" t="s">
        <v>311</v>
      </c>
      <c r="B20" s="5" t="n">
        <v>4022</v>
      </c>
      <c r="C20" s="5" t="n">
        <v>4030</v>
      </c>
    </row>
    <row r="21" spans="1:3">
      <c r="A21" s="4" t="s">
        <v>318</v>
      </c>
    </row>
    <row r="22" spans="1:3">
      <c r="A22" s="3" t="s">
        <v>302</v>
      </c>
    </row>
    <row r="23" spans="1:3">
      <c r="A23" s="4" t="s">
        <v>311</v>
      </c>
      <c r="B23" s="5" t="n">
        <v>10</v>
      </c>
      <c r="C23" s="5" t="n">
        <v>10</v>
      </c>
    </row>
    <row r="24" spans="1:3">
      <c r="A24" s="4" t="s">
        <v>319</v>
      </c>
    </row>
    <row r="25" spans="1:3">
      <c r="A25" s="3" t="s">
        <v>302</v>
      </c>
    </row>
    <row r="26" spans="1:3">
      <c r="A26" s="4" t="s">
        <v>311</v>
      </c>
      <c r="B26" s="7" t="n">
        <v>11622</v>
      </c>
      <c r="C26" s="7" t="n">
        <v>11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653</v>
      </c>
      <c r="C4" s="7" t="n">
        <v>21371</v>
      </c>
      <c r="D4" s="7" t="n">
        <v>36483</v>
      </c>
      <c r="E4" s="7" t="n">
        <v>43367</v>
      </c>
    </row>
    <row r="5" spans="1:5">
      <c r="A5" s="4" t="s">
        <v>75</v>
      </c>
      <c r="B5" s="5" t="n">
        <v>88</v>
      </c>
      <c r="C5" s="5" t="n">
        <v>37</v>
      </c>
      <c r="D5" s="5" t="n">
        <v>191</v>
      </c>
      <c r="E5" s="5" t="n">
        <v>124</v>
      </c>
    </row>
    <row r="6" spans="1:5">
      <c r="A6" s="4" t="s">
        <v>76</v>
      </c>
      <c r="B6" s="5" t="n">
        <v>18741</v>
      </c>
      <c r="C6" s="5" t="n">
        <v>21408</v>
      </c>
      <c r="D6" s="5" t="n">
        <v>36674</v>
      </c>
      <c r="E6" s="5" t="n">
        <v>43491</v>
      </c>
    </row>
    <row r="7" spans="1:5">
      <c r="A7" s="4" t="s">
        <v>77</v>
      </c>
      <c r="B7" s="5" t="n">
        <v>6266</v>
      </c>
      <c r="C7" s="5" t="n">
        <v>7880</v>
      </c>
      <c r="D7" s="5" t="n">
        <v>11968</v>
      </c>
      <c r="E7" s="5" t="n">
        <v>15056</v>
      </c>
    </row>
    <row r="8" spans="1:5">
      <c r="A8" s="4" t="s">
        <v>78</v>
      </c>
      <c r="B8" s="5" t="n">
        <v>12475</v>
      </c>
      <c r="C8" s="5" t="n">
        <v>13528</v>
      </c>
      <c r="D8" s="5" t="n">
        <v>24706</v>
      </c>
      <c r="E8" s="5" t="n">
        <v>28435</v>
      </c>
    </row>
    <row r="9" spans="1:5">
      <c r="A9" s="3" t="s">
        <v>79</v>
      </c>
    </row>
    <row r="10" spans="1:5">
      <c r="A10" s="4" t="s">
        <v>80</v>
      </c>
      <c r="B10" s="5" t="n">
        <v>3402</v>
      </c>
      <c r="C10" s="5" t="n">
        <v>4527</v>
      </c>
      <c r="D10" s="5" t="n">
        <v>6425</v>
      </c>
      <c r="E10" s="5" t="n">
        <v>8655</v>
      </c>
    </row>
    <row r="11" spans="1:5">
      <c r="A11" s="4" t="s">
        <v>81</v>
      </c>
      <c r="B11" s="5" t="n">
        <v>8545</v>
      </c>
      <c r="C11" s="5" t="n">
        <v>11137</v>
      </c>
      <c r="D11" s="5" t="n">
        <v>16894</v>
      </c>
      <c r="E11" s="5" t="n">
        <v>22134</v>
      </c>
    </row>
    <row r="12" spans="1:5">
      <c r="A12" s="4" t="s">
        <v>82</v>
      </c>
      <c r="B12" s="5" t="n">
        <v>418</v>
      </c>
      <c r="C12" s="5" t="n">
        <v>640</v>
      </c>
      <c r="D12" s="5" t="n">
        <v>832</v>
      </c>
      <c r="E12" s="5" t="n">
        <v>1339</v>
      </c>
    </row>
    <row r="13" spans="1:5">
      <c r="A13" s="4" t="s">
        <v>83</v>
      </c>
      <c r="B13" s="5" t="n">
        <v>1041</v>
      </c>
      <c r="C13" s="5" t="n">
        <v>1470</v>
      </c>
      <c r="D13" s="5" t="n">
        <v>2045</v>
      </c>
      <c r="E13" s="5" t="n">
        <v>2751</v>
      </c>
    </row>
    <row r="14" spans="1:5">
      <c r="A14" s="4" t="s">
        <v>84</v>
      </c>
      <c r="B14" s="5" t="n">
        <v>1234</v>
      </c>
      <c r="C14" s="5" t="n">
        <v>1632</v>
      </c>
      <c r="D14" s="5" t="n">
        <v>1968</v>
      </c>
      <c r="E14" s="5" t="n">
        <v>1632</v>
      </c>
    </row>
    <row r="15" spans="1:5">
      <c r="A15" s="4" t="s">
        <v>85</v>
      </c>
      <c r="B15" s="5" t="n">
        <v>55</v>
      </c>
      <c r="C15" s="5" t="n">
        <v>381</v>
      </c>
      <c r="D15" s="5" t="n">
        <v>55</v>
      </c>
      <c r="E15" s="5" t="n">
        <v>605</v>
      </c>
    </row>
    <row r="16" spans="1:5">
      <c r="A16" s="4" t="s">
        <v>86</v>
      </c>
      <c r="B16" s="5" t="n">
        <v>41</v>
      </c>
      <c r="C16" s="5" t="n">
        <v>92</v>
      </c>
      <c r="D16" s="5" t="n">
        <v>405</v>
      </c>
      <c r="E16" s="5" t="n">
        <v>237</v>
      </c>
    </row>
    <row r="17" spans="1:5">
      <c r="A17" s="4" t="s">
        <v>87</v>
      </c>
      <c r="B17" s="5" t="n">
        <v>14736</v>
      </c>
      <c r="C17" s="5" t="n">
        <v>19879</v>
      </c>
      <c r="D17" s="5" t="n">
        <v>28624</v>
      </c>
      <c r="E17" s="5" t="n">
        <v>37353</v>
      </c>
    </row>
    <row r="18" spans="1:5">
      <c r="A18" s="4" t="s">
        <v>88</v>
      </c>
      <c r="B18" s="5" t="n">
        <v>-2261</v>
      </c>
      <c r="C18" s="5" t="n">
        <v>-6351</v>
      </c>
      <c r="D18" s="5" t="n">
        <v>-3918</v>
      </c>
      <c r="E18" s="5" t="n">
        <v>-8918</v>
      </c>
    </row>
    <row r="19" spans="1:5">
      <c r="A19" s="3" t="s">
        <v>89</v>
      </c>
    </row>
    <row r="20" spans="1:5">
      <c r="A20" s="4" t="s">
        <v>90</v>
      </c>
      <c r="B20" s="5" t="n">
        <v>-2820</v>
      </c>
      <c r="C20" s="5" t="n">
        <v>-3328</v>
      </c>
      <c r="D20" s="5" t="n">
        <v>-6366</v>
      </c>
      <c r="E20" s="5" t="n">
        <v>-6729</v>
      </c>
    </row>
    <row r="21" spans="1:5">
      <c r="A21" s="4" t="s">
        <v>91</v>
      </c>
      <c r="B21" s="5" t="n">
        <v>79</v>
      </c>
      <c r="C21" s="5" t="n">
        <v>-14</v>
      </c>
      <c r="D21" s="5" t="n">
        <v>41</v>
      </c>
      <c r="E21" s="5" t="n">
        <v>156</v>
      </c>
    </row>
    <row r="22" spans="1:5">
      <c r="A22" s="4" t="s">
        <v>92</v>
      </c>
      <c r="B22" s="4" t="s">
        <v>33</v>
      </c>
      <c r="C22" s="4" t="s">
        <v>33</v>
      </c>
      <c r="D22" s="5" t="n">
        <v>-12</v>
      </c>
      <c r="E22" s="5" t="n">
        <v>11</v>
      </c>
    </row>
    <row r="23" spans="1:5">
      <c r="A23" s="4" t="s">
        <v>93</v>
      </c>
      <c r="B23" s="5" t="n">
        <v>-2741</v>
      </c>
      <c r="C23" s="5" t="n">
        <v>-3342</v>
      </c>
      <c r="D23" s="5" t="n">
        <v>-6337</v>
      </c>
      <c r="E23" s="5" t="n">
        <v>-6562</v>
      </c>
    </row>
    <row r="24" spans="1:5">
      <c r="A24" s="4" t="s">
        <v>94</v>
      </c>
      <c r="B24" s="7" t="n">
        <v>-5002</v>
      </c>
      <c r="C24" s="7" t="n">
        <v>-9693</v>
      </c>
      <c r="D24" s="7" t="n">
        <v>-10255</v>
      </c>
      <c r="E24" s="7" t="n">
        <v>-15480</v>
      </c>
    </row>
    <row r="25" spans="1:5">
      <c r="A25" s="3" t="s">
        <v>95</v>
      </c>
    </row>
    <row r="26" spans="1:5">
      <c r="A26" s="4" t="s">
        <v>96</v>
      </c>
      <c r="B26" s="9" t="n">
        <v>-0.38</v>
      </c>
      <c r="C26" s="9" t="n">
        <v>-6.43</v>
      </c>
      <c r="D26" s="7" t="n">
        <v>-1</v>
      </c>
      <c r="E26" s="9" t="n">
        <v>-10.31</v>
      </c>
    </row>
    <row r="27" spans="1:5">
      <c r="A27" s="4" t="s">
        <v>97</v>
      </c>
      <c r="B27" s="9" t="n">
        <v>-0.38</v>
      </c>
      <c r="C27" s="9" t="n">
        <v>-6.43</v>
      </c>
      <c r="D27" s="7" t="n">
        <v>-1</v>
      </c>
      <c r="E27" s="9" t="n">
        <v>-10.31</v>
      </c>
    </row>
    <row r="28" spans="1:5">
      <c r="A28" s="3" t="s">
        <v>98</v>
      </c>
    </row>
    <row r="29" spans="1:5">
      <c r="A29" s="4" t="s">
        <v>96</v>
      </c>
      <c r="B29" s="5" t="n">
        <v>13085668</v>
      </c>
      <c r="C29" s="5" t="n">
        <v>1507716</v>
      </c>
      <c r="D29" s="5" t="n">
        <v>10299090</v>
      </c>
      <c r="E29" s="5" t="n">
        <v>1501079</v>
      </c>
    </row>
    <row r="30" spans="1:5">
      <c r="A30" s="4" t="s">
        <v>97</v>
      </c>
      <c r="B30" s="5" t="n">
        <v>13085668</v>
      </c>
      <c r="C30" s="5" t="n">
        <v>1507716</v>
      </c>
      <c r="D30" s="5" t="n">
        <v>10299090</v>
      </c>
      <c r="E30" s="5" t="n">
        <v>1501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289</v>
      </c>
    </row>
    <row r="2" spans="1:3">
      <c r="B2" s="2" t="s">
        <v>2</v>
      </c>
      <c r="C2" s="2" t="s">
        <v>25</v>
      </c>
    </row>
    <row r="3" spans="1:3">
      <c r="A3" s="4" t="s">
        <v>321</v>
      </c>
      <c r="B3" s="7" t="n">
        <v>-14349</v>
      </c>
      <c r="C3" s="7" t="n">
        <v>-12629</v>
      </c>
    </row>
    <row r="4" spans="1:3">
      <c r="A4" s="4" t="s">
        <v>36</v>
      </c>
      <c r="B4" s="5" t="n">
        <v>12106</v>
      </c>
      <c r="C4" s="5" t="n">
        <v>13826</v>
      </c>
    </row>
    <row r="5" spans="1:3">
      <c r="A5" s="4" t="s">
        <v>322</v>
      </c>
      <c r="B5" s="5" t="n">
        <v>1720</v>
      </c>
      <c r="C5" s="5" t="n">
        <v>4629</v>
      </c>
    </row>
    <row r="6" spans="1:3">
      <c r="A6" s="4" t="s">
        <v>323</v>
      </c>
    </row>
    <row r="7" spans="1:3">
      <c r="A7" s="4" t="s">
        <v>324</v>
      </c>
      <c r="B7" s="5" t="n">
        <v>847</v>
      </c>
      <c r="C7" s="5" t="n">
        <v>847</v>
      </c>
    </row>
    <row r="8" spans="1:3">
      <c r="A8" s="4" t="s">
        <v>325</v>
      </c>
    </row>
    <row r="9" spans="1:3">
      <c r="A9" s="4" t="s">
        <v>324</v>
      </c>
      <c r="B9" s="5" t="n">
        <v>13789</v>
      </c>
      <c r="C9" s="5" t="n">
        <v>13789</v>
      </c>
    </row>
    <row r="10" spans="1:3">
      <c r="A10" s="4" t="s">
        <v>326</v>
      </c>
    </row>
    <row r="11" spans="1:3">
      <c r="A11" s="4" t="s">
        <v>324</v>
      </c>
      <c r="B11" s="5" t="n">
        <v>9911</v>
      </c>
      <c r="C11" s="5" t="n">
        <v>9911</v>
      </c>
    </row>
    <row r="12" spans="1:3">
      <c r="A12" s="4" t="s">
        <v>327</v>
      </c>
    </row>
    <row r="13" spans="1:3">
      <c r="A13" s="4" t="s">
        <v>324</v>
      </c>
      <c r="B13" s="5" t="n">
        <v>1867</v>
      </c>
      <c r="C13" s="5" t="n">
        <v>1867</v>
      </c>
    </row>
    <row r="14" spans="1:3">
      <c r="A14" s="4" t="s">
        <v>328</v>
      </c>
    </row>
    <row r="15" spans="1:3">
      <c r="A15" s="4" t="s">
        <v>324</v>
      </c>
      <c r="B15" s="7" t="n">
        <v>41</v>
      </c>
      <c r="C15" s="7" t="n">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37</v>
      </c>
    </row>
    <row r="3" spans="1:2">
      <c r="A3" s="4" t="s">
        <v>331</v>
      </c>
      <c r="B3" s="7" t="n">
        <v>1718</v>
      </c>
    </row>
    <row r="4" spans="1:2">
      <c r="A4" s="5" t="n">
        <v>2019</v>
      </c>
      <c r="B4" s="5" t="n">
        <v>3252</v>
      </c>
    </row>
    <row r="5" spans="1:2">
      <c r="A5" s="5" t="n">
        <v>2020</v>
      </c>
      <c r="B5" s="5" t="n">
        <v>2170</v>
      </c>
    </row>
    <row r="6" spans="1:2">
      <c r="A6" s="5" t="n">
        <v>2021</v>
      </c>
      <c r="B6" s="5" t="n">
        <v>1409</v>
      </c>
    </row>
    <row r="7" spans="1:2">
      <c r="A7" s="5" t="n">
        <v>2022</v>
      </c>
      <c r="B7" s="5" t="n">
        <v>1052</v>
      </c>
    </row>
    <row r="8" spans="1:2">
      <c r="A8" s="4" t="s">
        <v>332</v>
      </c>
      <c r="B8" s="5" t="n">
        <v>2505</v>
      </c>
    </row>
    <row r="9" spans="1:2">
      <c r="A9" s="4" t="s">
        <v>333</v>
      </c>
      <c r="B9" s="7" t="n">
        <v>12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40</v>
      </c>
    </row>
    <row r="3" spans="1:3">
      <c r="A3" s="4" t="s">
        <v>335</v>
      </c>
      <c r="B3" s="7" t="n">
        <v>61</v>
      </c>
      <c r="C3" s="7" t="n">
        <v>120</v>
      </c>
    </row>
    <row r="4" spans="1:3">
      <c r="A4" s="4" t="s">
        <v>336</v>
      </c>
      <c r="B4" s="5" t="n">
        <v>2215</v>
      </c>
      <c r="C4" s="5" t="n">
        <v>2831</v>
      </c>
    </row>
    <row r="5" spans="1:3">
      <c r="A5" s="4" t="s">
        <v>337</v>
      </c>
      <c r="B5" s="4" t="s">
        <v>33</v>
      </c>
      <c r="C5" s="5" t="n">
        <v>10835</v>
      </c>
    </row>
    <row r="6" spans="1:3">
      <c r="A6" s="4" t="s">
        <v>338</v>
      </c>
      <c r="B6" s="5" t="n">
        <v>2034</v>
      </c>
      <c r="C6" s="5" t="n">
        <v>2059</v>
      </c>
    </row>
    <row r="7" spans="1:3">
      <c r="A7" s="4" t="s">
        <v>139</v>
      </c>
      <c r="B7" s="7" t="n">
        <v>4310</v>
      </c>
      <c r="C7" s="7" t="n">
        <v>158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44"/>
    <col customWidth="1" max="5" min="5" width="44"/>
  </cols>
  <sheetData>
    <row r="1" spans="1:5">
      <c r="A1" s="1" t="s">
        <v>339</v>
      </c>
      <c r="B1" s="2" t="s">
        <v>340</v>
      </c>
      <c r="C1" s="2" t="s">
        <v>341</v>
      </c>
      <c r="D1" s="2" t="s">
        <v>244</v>
      </c>
      <c r="E1" s="2" t="s">
        <v>2</v>
      </c>
    </row>
    <row r="2" spans="1:5">
      <c r="A2" s="4" t="s">
        <v>342</v>
      </c>
      <c r="E2" s="4" t="s">
        <v>343</v>
      </c>
    </row>
    <row r="3" spans="1:5">
      <c r="A3" s="4" t="s">
        <v>344</v>
      </c>
    </row>
    <row r="4" spans="1:5">
      <c r="A4" s="4" t="s">
        <v>345</v>
      </c>
      <c r="B4" s="4" t="s">
        <v>346</v>
      </c>
    </row>
    <row r="5" spans="1:5">
      <c r="A5" s="4" t="s">
        <v>347</v>
      </c>
      <c r="B5" s="4" t="s">
        <v>348</v>
      </c>
    </row>
    <row r="6" spans="1:5">
      <c r="A6" s="4" t="s">
        <v>349</v>
      </c>
    </row>
    <row r="7" spans="1:5">
      <c r="A7" s="4" t="s">
        <v>345</v>
      </c>
      <c r="B7" s="4" t="s">
        <v>350</v>
      </c>
    </row>
    <row r="8" spans="1:5">
      <c r="A8" s="4" t="s">
        <v>347</v>
      </c>
      <c r="B8" s="4" t="s">
        <v>348</v>
      </c>
    </row>
    <row r="9" spans="1:5">
      <c r="A9" s="4" t="s">
        <v>351</v>
      </c>
    </row>
    <row r="10" spans="1:5">
      <c r="A10" s="4" t="s">
        <v>345</v>
      </c>
      <c r="B10" s="4" t="s">
        <v>348</v>
      </c>
    </row>
    <row r="11" spans="1:5">
      <c r="A11" s="4" t="s">
        <v>352</v>
      </c>
      <c r="B11" s="4" t="s">
        <v>353</v>
      </c>
    </row>
    <row r="12" spans="1:5">
      <c r="A12" s="4" t="s">
        <v>274</v>
      </c>
    </row>
    <row r="13" spans="1:5">
      <c r="A13" s="4" t="s">
        <v>275</v>
      </c>
      <c r="C13" s="4" t="s">
        <v>276</v>
      </c>
      <c r="D13" s="4" t="s">
        <v>276</v>
      </c>
      <c r="E13" s="4" t="s">
        <v>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4</v>
      </c>
      <c r="B1" s="2" t="s">
        <v>2</v>
      </c>
      <c r="C1" s="2" t="s">
        <v>25</v>
      </c>
    </row>
    <row r="2" spans="1:3">
      <c r="A2" s="3" t="s">
        <v>143</v>
      </c>
    </row>
    <row r="3" spans="1:3">
      <c r="A3" s="4" t="s">
        <v>355</v>
      </c>
      <c r="B3" s="7" t="n">
        <v>55787</v>
      </c>
      <c r="C3" s="7" t="n">
        <v>55787</v>
      </c>
    </row>
    <row r="4" spans="1:3">
      <c r="A4" s="4" t="s">
        <v>356</v>
      </c>
      <c r="B4" s="5" t="n">
        <v>23850</v>
      </c>
      <c r="C4" s="5" t="n">
        <v>11582</v>
      </c>
    </row>
    <row r="5" spans="1:3">
      <c r="A5" s="4" t="s">
        <v>357</v>
      </c>
      <c r="B5" s="4" t="s">
        <v>33</v>
      </c>
      <c r="C5" s="5" t="n">
        <v>71865</v>
      </c>
    </row>
    <row r="6" spans="1:3">
      <c r="A6" s="4" t="s">
        <v>358</v>
      </c>
      <c r="B6" s="5" t="n">
        <v>79637</v>
      </c>
      <c r="C6" s="5" t="n">
        <v>139234</v>
      </c>
    </row>
    <row r="7" spans="1:3">
      <c r="A7" s="4" t="s">
        <v>359</v>
      </c>
      <c r="B7" s="5" t="n">
        <v>-208</v>
      </c>
      <c r="C7" s="5" t="n">
        <v>-1272</v>
      </c>
    </row>
    <row r="8" spans="1:3">
      <c r="A8" s="4" t="s">
        <v>49</v>
      </c>
      <c r="B8" s="7" t="n">
        <v>79429</v>
      </c>
      <c r="C8" s="7" t="n">
        <v>1379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44"/>
    <col customWidth="1" max="5" min="5" width="44"/>
    <col customWidth="1" max="6" min="6" width="44"/>
    <col customWidth="1" max="7" min="7" width="14"/>
  </cols>
  <sheetData>
    <row r="1" spans="1:7">
      <c r="A1" s="1" t="s">
        <v>360</v>
      </c>
      <c r="B1" s="2" t="s">
        <v>361</v>
      </c>
      <c r="C1" s="2" t="s">
        <v>340</v>
      </c>
      <c r="D1" s="2" t="s">
        <v>341</v>
      </c>
      <c r="E1" s="2" t="s">
        <v>244</v>
      </c>
      <c r="F1" s="2" t="s">
        <v>2</v>
      </c>
      <c r="G1" s="2" t="s">
        <v>72</v>
      </c>
    </row>
    <row r="2" spans="1:7">
      <c r="A2" s="3" t="s">
        <v>362</v>
      </c>
    </row>
    <row r="3" spans="1:7">
      <c r="A3" s="4" t="s">
        <v>363</v>
      </c>
      <c r="F3" s="7" t="n">
        <v>71865</v>
      </c>
      <c r="G3" s="4" t="s">
        <v>33</v>
      </c>
    </row>
    <row r="4" spans="1:7">
      <c r="A4" s="4" t="s">
        <v>252</v>
      </c>
      <c r="B4" s="5" t="n">
        <v>129</v>
      </c>
      <c r="F4" s="5" t="n">
        <v>129</v>
      </c>
    </row>
    <row r="5" spans="1:7">
      <c r="A5" s="4" t="s">
        <v>364</v>
      </c>
      <c r="B5" s="10" t="n">
        <v>0.08698160000000001</v>
      </c>
    </row>
    <row r="6" spans="1:7">
      <c r="A6" s="4" t="s">
        <v>365</v>
      </c>
      <c r="B6" s="7" t="n">
        <v>900</v>
      </c>
      <c r="F6" s="7" t="n">
        <v>900</v>
      </c>
    </row>
    <row r="7" spans="1:7">
      <c r="A7" s="4" t="s">
        <v>366</v>
      </c>
      <c r="B7" s="9" t="n">
        <v>7.2</v>
      </c>
    </row>
    <row r="8" spans="1:7">
      <c r="A8" s="4" t="s">
        <v>367</v>
      </c>
      <c r="B8" s="4" t="s">
        <v>270</v>
      </c>
    </row>
    <row r="9" spans="1:7">
      <c r="A9" s="4" t="s">
        <v>264</v>
      </c>
    </row>
    <row r="10" spans="1:7">
      <c r="A10" s="3" t="s">
        <v>362</v>
      </c>
    </row>
    <row r="11" spans="1:7">
      <c r="A11" s="4" t="s">
        <v>252</v>
      </c>
      <c r="B11" s="5" t="n">
        <v>1137515</v>
      </c>
    </row>
    <row r="12" spans="1:7">
      <c r="A12" s="4" t="s">
        <v>368</v>
      </c>
    </row>
    <row r="13" spans="1:7">
      <c r="A13" s="3" t="s">
        <v>362</v>
      </c>
    </row>
    <row r="14" spans="1:7">
      <c r="A14" s="4" t="s">
        <v>252</v>
      </c>
      <c r="C14" s="5" t="n">
        <v>945819</v>
      </c>
    </row>
    <row r="15" spans="1:7">
      <c r="A15" s="4" t="s">
        <v>364</v>
      </c>
      <c r="C15" s="9" t="n">
        <v>7.2</v>
      </c>
    </row>
    <row r="16" spans="1:7">
      <c r="A16" s="4" t="s">
        <v>365</v>
      </c>
      <c r="C16" s="7" t="n">
        <v>6800</v>
      </c>
    </row>
    <row r="17" spans="1:7">
      <c r="A17" s="4" t="s">
        <v>274</v>
      </c>
    </row>
    <row r="18" spans="1:7">
      <c r="A18" s="3" t="s">
        <v>362</v>
      </c>
    </row>
    <row r="19" spans="1:7">
      <c r="A19" s="4" t="s">
        <v>369</v>
      </c>
      <c r="C19" s="7" t="n">
        <v>70300</v>
      </c>
    </row>
    <row r="20" spans="1:7">
      <c r="A20" s="4" t="s">
        <v>274</v>
      </c>
    </row>
    <row r="21" spans="1:7">
      <c r="A21" s="3" t="s">
        <v>362</v>
      </c>
    </row>
    <row r="22" spans="1:7">
      <c r="A22" s="4" t="s">
        <v>275</v>
      </c>
      <c r="D22" s="4" t="s">
        <v>276</v>
      </c>
      <c r="E22" s="4" t="s">
        <v>276</v>
      </c>
      <c r="F22" s="4" t="s">
        <v>276</v>
      </c>
    </row>
    <row r="23" spans="1:7">
      <c r="A23" s="4" t="s">
        <v>363</v>
      </c>
      <c r="D23" s="7" t="n">
        <v>1600</v>
      </c>
      <c r="F23" s="7" t="n">
        <v>70300</v>
      </c>
    </row>
    <row r="24" spans="1:7">
      <c r="A24" s="4" t="s">
        <v>273</v>
      </c>
      <c r="C24" s="5" t="n">
        <v>10401309</v>
      </c>
      <c r="D24" s="5" t="n">
        <v>189645</v>
      </c>
      <c r="F24" s="5" t="n">
        <v>10401309</v>
      </c>
    </row>
    <row r="25" spans="1:7">
      <c r="A25" s="4" t="s">
        <v>369</v>
      </c>
      <c r="F25"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0</v>
      </c>
      <c r="B1" s="2" t="s">
        <v>371</v>
      </c>
      <c r="C1" s="2" t="s">
        <v>372</v>
      </c>
      <c r="D1" s="2" t="s">
        <v>373</v>
      </c>
      <c r="E1" s="2" t="s">
        <v>2</v>
      </c>
      <c r="F1" s="2" t="s">
        <v>244</v>
      </c>
      <c r="G1" s="2" t="s">
        <v>72</v>
      </c>
      <c r="H1" s="2" t="s">
        <v>2</v>
      </c>
      <c r="I1" s="2" t="s">
        <v>72</v>
      </c>
      <c r="J1" s="2" t="s">
        <v>361</v>
      </c>
    </row>
    <row r="2" spans="1:10">
      <c r="A2" s="4" t="s">
        <v>374</v>
      </c>
      <c r="E2" s="5" t="n">
        <v>153333</v>
      </c>
      <c r="H2" s="5" t="n">
        <v>153333</v>
      </c>
    </row>
    <row r="3" spans="1:10">
      <c r="A3" s="4" t="s">
        <v>375</v>
      </c>
      <c r="E3" s="5" t="n">
        <v>15000</v>
      </c>
      <c r="H3" s="5" t="n">
        <v>15000</v>
      </c>
    </row>
    <row r="4" spans="1:10">
      <c r="A4" s="4" t="s">
        <v>376</v>
      </c>
      <c r="B4" s="7" t="n">
        <v>200</v>
      </c>
    </row>
    <row r="5" spans="1:10">
      <c r="A5" s="4" t="s">
        <v>364</v>
      </c>
      <c r="J5" s="10" t="n">
        <v>0.08698160000000001</v>
      </c>
    </row>
    <row r="6" spans="1:10">
      <c r="A6" s="4" t="s">
        <v>377</v>
      </c>
      <c r="E6" s="7" t="n">
        <v>41</v>
      </c>
      <c r="G6" s="7" t="n">
        <v>92</v>
      </c>
      <c r="H6" s="7" t="n">
        <v>405</v>
      </c>
      <c r="I6" s="7" t="n">
        <v>237</v>
      </c>
    </row>
    <row r="7" spans="1:10">
      <c r="A7" s="4" t="s">
        <v>378</v>
      </c>
    </row>
    <row r="8" spans="1:10">
      <c r="A8" s="4" t="s">
        <v>379</v>
      </c>
      <c r="H8" s="7" t="n">
        <v>400</v>
      </c>
      <c r="I8" s="7" t="n">
        <v>400</v>
      </c>
    </row>
    <row r="9" spans="1:10">
      <c r="A9" s="4" t="s">
        <v>380</v>
      </c>
    </row>
    <row r="10" spans="1:10">
      <c r="A10" s="4" t="s">
        <v>381</v>
      </c>
      <c r="H10" s="5" t="n">
        <v>67708</v>
      </c>
    </row>
    <row r="11" spans="1:10">
      <c r="A11" s="4" t="s">
        <v>382</v>
      </c>
      <c r="E11" s="7" t="n">
        <v>300</v>
      </c>
      <c r="H11" s="7" t="n">
        <v>300</v>
      </c>
    </row>
    <row r="12" spans="1:10">
      <c r="A12" s="4" t="s">
        <v>364</v>
      </c>
      <c r="E12" s="9" t="n">
        <v>4.8</v>
      </c>
      <c r="H12" s="9" t="n">
        <v>4.8</v>
      </c>
    </row>
    <row r="13" spans="1:10">
      <c r="A13" s="4" t="s">
        <v>377</v>
      </c>
      <c r="H13" s="7" t="n">
        <v>100</v>
      </c>
    </row>
    <row r="14" spans="1:10">
      <c r="A14" s="4" t="s">
        <v>383</v>
      </c>
    </row>
    <row r="15" spans="1:10">
      <c r="A15" s="4" t="s">
        <v>381</v>
      </c>
      <c r="C15" s="5" t="n">
        <v>25974</v>
      </c>
    </row>
    <row r="16" spans="1:10">
      <c r="A16" s="4" t="s">
        <v>382</v>
      </c>
      <c r="C16" s="7" t="n">
        <v>200</v>
      </c>
    </row>
    <row r="17" spans="1:10">
      <c r="A17" s="4" t="s">
        <v>364</v>
      </c>
      <c r="C17" s="9" t="n">
        <v>9.24</v>
      </c>
    </row>
    <row r="18" spans="1:10">
      <c r="A18" s="4" t="s">
        <v>377</v>
      </c>
      <c r="F18" s="7" t="n">
        <v>100</v>
      </c>
    </row>
    <row r="19" spans="1:10">
      <c r="A19" s="4" t="s">
        <v>384</v>
      </c>
    </row>
    <row r="20" spans="1:10">
      <c r="A20" s="4" t="s">
        <v>385</v>
      </c>
      <c r="D20" s="5" t="n">
        <v>25000</v>
      </c>
    </row>
    <row r="21" spans="1:10">
      <c r="A21" s="4" t="s">
        <v>386</v>
      </c>
      <c r="D21" s="9" t="n">
        <v>1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2</v>
      </c>
    </row>
    <row r="3" spans="1:3">
      <c r="A3" s="4" t="s">
        <v>388</v>
      </c>
      <c r="B3" s="5" t="n">
        <v>67465</v>
      </c>
      <c r="C3" s="5" t="n">
        <v>100492</v>
      </c>
    </row>
    <row r="4" spans="1:3">
      <c r="A4" s="4" t="s">
        <v>389</v>
      </c>
      <c r="B4" s="5" t="n">
        <v>-22971</v>
      </c>
      <c r="C4" s="5" t="n">
        <v>-1611</v>
      </c>
    </row>
    <row r="5" spans="1:3">
      <c r="A5" s="4" t="s">
        <v>390</v>
      </c>
      <c r="B5" s="5" t="n">
        <v>44494</v>
      </c>
      <c r="C5" s="5" t="n">
        <v>98881</v>
      </c>
    </row>
    <row r="6" spans="1:3">
      <c r="A6" s="4" t="s">
        <v>391</v>
      </c>
      <c r="B6" s="5" t="n">
        <v>44494</v>
      </c>
      <c r="C6" s="5" t="n">
        <v>32335</v>
      </c>
    </row>
    <row r="7" spans="1:3">
      <c r="A7" s="4" t="s">
        <v>392</v>
      </c>
      <c r="B7" s="9" t="n">
        <v>71.03</v>
      </c>
      <c r="C7" s="9" t="n">
        <v>62.52</v>
      </c>
    </row>
    <row r="8" spans="1:3">
      <c r="A8" s="4" t="s">
        <v>393</v>
      </c>
      <c r="B8" s="12" t="n">
        <v>96.44</v>
      </c>
      <c r="C8" s="12" t="n">
        <v>137.04</v>
      </c>
    </row>
    <row r="9" spans="1:3">
      <c r="A9" s="4" t="s">
        <v>394</v>
      </c>
      <c r="B9" s="12" t="n">
        <v>53.14</v>
      </c>
      <c r="C9" s="12" t="n">
        <v>61.32</v>
      </c>
    </row>
    <row r="10" spans="1:3">
      <c r="A10" s="4" t="s">
        <v>395</v>
      </c>
      <c r="B10" s="12" t="n">
        <v>53.14</v>
      </c>
      <c r="C10" s="12" t="n">
        <v>137.04</v>
      </c>
    </row>
    <row r="11" spans="1:3">
      <c r="A11" s="4" t="s">
        <v>396</v>
      </c>
      <c r="B11" s="12" t="n">
        <v>36.85</v>
      </c>
      <c r="C11" s="12" t="n">
        <v>33.84</v>
      </c>
    </row>
    <row r="12" spans="1:3">
      <c r="A12" s="4" t="s">
        <v>397</v>
      </c>
      <c r="B12" s="12" t="n">
        <v>46.94</v>
      </c>
      <c r="C12" s="12" t="n">
        <v>94.92</v>
      </c>
    </row>
    <row r="13" spans="1:3">
      <c r="A13" s="4" t="s">
        <v>398</v>
      </c>
      <c r="B13" s="12" t="n">
        <v>27.36</v>
      </c>
      <c r="C13" s="12" t="n">
        <v>33.6</v>
      </c>
    </row>
    <row r="14" spans="1:3">
      <c r="A14" s="4" t="s">
        <v>399</v>
      </c>
      <c r="B14" s="9" t="n">
        <v>27.36</v>
      </c>
      <c r="C14" s="9" t="n">
        <v>68.04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00</v>
      </c>
      <c r="B1" s="2" t="s">
        <v>1</v>
      </c>
    </row>
    <row r="2" spans="1:2">
      <c r="B2" s="2" t="s">
        <v>330</v>
      </c>
    </row>
    <row r="3" spans="1:2">
      <c r="A3" s="3" t="s">
        <v>152</v>
      </c>
    </row>
    <row r="4" spans="1:2">
      <c r="A4" s="4" t="s">
        <v>401</v>
      </c>
      <c r="B4" s="7" t="n">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02</v>
      </c>
      <c r="B1" s="2" t="s">
        <v>1</v>
      </c>
      <c r="C1" s="2" t="s">
        <v>289</v>
      </c>
    </row>
    <row r="2" spans="1:3">
      <c r="B2" s="2" t="s">
        <v>2</v>
      </c>
      <c r="C2" s="2" t="s">
        <v>25</v>
      </c>
    </row>
    <row r="3" spans="1:3">
      <c r="A3" s="3" t="s">
        <v>152</v>
      </c>
    </row>
    <row r="4" spans="1:3">
      <c r="A4" s="4" t="s">
        <v>403</v>
      </c>
      <c r="B4" s="5" t="n">
        <v>519917</v>
      </c>
      <c r="C4" s="5" t="n">
        <v>524277</v>
      </c>
    </row>
    <row r="5" spans="1:3">
      <c r="A5" s="4" t="s">
        <v>404</v>
      </c>
      <c r="B5" s="5" t="n">
        <v>-6250</v>
      </c>
      <c r="C5" s="5" t="n">
        <v>-4360</v>
      </c>
    </row>
    <row r="6" spans="1:3">
      <c r="A6" s="4" t="s">
        <v>405</v>
      </c>
      <c r="B6" s="5" t="n">
        <v>513667</v>
      </c>
      <c r="C6" s="5" t="n">
        <v>519917</v>
      </c>
    </row>
    <row r="7" spans="1:3">
      <c r="A7" s="4" t="s">
        <v>406</v>
      </c>
      <c r="B7" s="9" t="n">
        <v>25.68</v>
      </c>
      <c r="C7" s="9" t="n">
        <v>26.76</v>
      </c>
    </row>
    <row r="8" spans="1:3">
      <c r="A8" s="4" t="s">
        <v>407</v>
      </c>
      <c r="B8" s="12" t="n">
        <v>5.7</v>
      </c>
      <c r="C8" s="12" t="n">
        <v>135.36</v>
      </c>
    </row>
    <row r="9" spans="1:3">
      <c r="A9" s="4" t="s">
        <v>408</v>
      </c>
      <c r="B9" s="9" t="n">
        <v>25.92</v>
      </c>
      <c r="C9" s="9" t="n">
        <v>2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101</v>
      </c>
      <c r="B4" s="7" t="n">
        <v>-10255</v>
      </c>
      <c r="C4" s="7" t="n">
        <v>-15480</v>
      </c>
    </row>
    <row r="5" spans="1:3">
      <c r="A5" s="3" t="s">
        <v>102</v>
      </c>
    </row>
    <row r="6" spans="1:3">
      <c r="A6" s="4" t="s">
        <v>83</v>
      </c>
      <c r="B6" s="5" t="n">
        <v>3227</v>
      </c>
      <c r="C6" s="5" t="n">
        <v>4171</v>
      </c>
    </row>
    <row r="7" spans="1:3">
      <c r="A7" s="4" t="s">
        <v>103</v>
      </c>
      <c r="B7" s="5" t="n">
        <v>6205</v>
      </c>
      <c r="C7" s="5" t="n">
        <v>6211</v>
      </c>
    </row>
    <row r="8" spans="1:3">
      <c r="A8" s="4" t="s">
        <v>104</v>
      </c>
      <c r="B8" s="5" t="n">
        <v>205</v>
      </c>
      <c r="C8" s="5" t="n">
        <v>1586</v>
      </c>
    </row>
    <row r="9" spans="1:3">
      <c r="A9" s="4" t="s">
        <v>105</v>
      </c>
      <c r="B9" s="5" t="n">
        <v>405</v>
      </c>
      <c r="C9" s="5" t="n">
        <v>397</v>
      </c>
    </row>
    <row r="10" spans="1:3">
      <c r="A10" s="4" t="s">
        <v>106</v>
      </c>
      <c r="B10" s="5" t="n">
        <v>83</v>
      </c>
      <c r="C10" s="5" t="n">
        <v>1063</v>
      </c>
    </row>
    <row r="11" spans="1:3">
      <c r="A11" s="4" t="s">
        <v>107</v>
      </c>
      <c r="B11" s="5" t="n">
        <v>-41</v>
      </c>
      <c r="C11" s="5" t="n">
        <v>-156</v>
      </c>
    </row>
    <row r="12" spans="1:3">
      <c r="A12" s="3" t="s">
        <v>108</v>
      </c>
    </row>
    <row r="13" spans="1:3">
      <c r="A13" s="4" t="s">
        <v>109</v>
      </c>
      <c r="B13" s="5" t="n">
        <v>2152</v>
      </c>
      <c r="C13" s="5" t="n">
        <v>2544</v>
      </c>
    </row>
    <row r="14" spans="1:3">
      <c r="A14" s="4" t="s">
        <v>110</v>
      </c>
      <c r="B14" s="5" t="n">
        <v>-388</v>
      </c>
      <c r="C14" s="5" t="n">
        <v>1202</v>
      </c>
    </row>
    <row r="15" spans="1:3">
      <c r="A15" s="4" t="s">
        <v>111</v>
      </c>
      <c r="B15" s="5" t="n">
        <v>1120</v>
      </c>
      <c r="C15" s="5" t="n">
        <v>12</v>
      </c>
    </row>
    <row r="16" spans="1:3">
      <c r="A16" s="4" t="s">
        <v>40</v>
      </c>
      <c r="B16" s="5" t="n">
        <v>-1948</v>
      </c>
      <c r="C16" s="5" t="n">
        <v>-2372</v>
      </c>
    </row>
    <row r="17" spans="1:3">
      <c r="A17" s="4" t="s">
        <v>42</v>
      </c>
      <c r="B17" s="5" t="n">
        <v>-421</v>
      </c>
      <c r="C17" s="5" t="n">
        <v>63</v>
      </c>
    </row>
    <row r="18" spans="1:3">
      <c r="A18" s="4" t="s">
        <v>112</v>
      </c>
      <c r="B18" s="5" t="n">
        <v>344</v>
      </c>
      <c r="C18" s="5" t="n">
        <v>-756</v>
      </c>
    </row>
    <row r="19" spans="1:3">
      <c r="A19" s="3" t="s">
        <v>113</v>
      </c>
    </row>
    <row r="20" spans="1:3">
      <c r="A20" s="4" t="s">
        <v>114</v>
      </c>
      <c r="B20" s="5" t="n">
        <v>-288</v>
      </c>
      <c r="C20" s="5" t="n">
        <v>-1068</v>
      </c>
    </row>
    <row r="21" spans="1:3">
      <c r="A21" s="4" t="s">
        <v>115</v>
      </c>
      <c r="B21" s="5" t="n">
        <v>-288</v>
      </c>
      <c r="C21" s="5" t="n">
        <v>-1068</v>
      </c>
    </row>
    <row r="22" spans="1:3">
      <c r="A22" s="3" t="s">
        <v>116</v>
      </c>
    </row>
    <row r="23" spans="1:3">
      <c r="A23" s="4" t="s">
        <v>117</v>
      </c>
      <c r="B23" s="4" t="s">
        <v>33</v>
      </c>
      <c r="C23" s="5" t="n">
        <v>11387</v>
      </c>
    </row>
    <row r="24" spans="1:3">
      <c r="A24" s="4" t="s">
        <v>118</v>
      </c>
      <c r="B24" s="5" t="n">
        <v>-167</v>
      </c>
      <c r="C24" s="5" t="n">
        <v>-28</v>
      </c>
    </row>
    <row r="25" spans="1:3">
      <c r="A25" s="4" t="s">
        <v>119</v>
      </c>
      <c r="B25" s="4" t="s">
        <v>33</v>
      </c>
      <c r="C25" s="5" t="n">
        <v>-10448</v>
      </c>
    </row>
    <row r="26" spans="1:3">
      <c r="A26" s="4" t="s">
        <v>120</v>
      </c>
      <c r="B26" s="5" t="n">
        <v>-3507</v>
      </c>
      <c r="C26" s="4" t="s">
        <v>33</v>
      </c>
    </row>
    <row r="27" spans="1:3">
      <c r="A27" s="4" t="s">
        <v>121</v>
      </c>
      <c r="B27" s="5" t="n">
        <v>6810</v>
      </c>
      <c r="C27" s="4" t="s">
        <v>33</v>
      </c>
    </row>
    <row r="28" spans="1:3">
      <c r="A28" s="4" t="s">
        <v>122</v>
      </c>
      <c r="B28" s="5" t="n">
        <v>1</v>
      </c>
      <c r="C28" s="4" t="s">
        <v>33</v>
      </c>
    </row>
    <row r="29" spans="1:3">
      <c r="A29" s="4" t="s">
        <v>123</v>
      </c>
      <c r="B29" s="5" t="n">
        <v>3137</v>
      </c>
      <c r="C29" s="5" t="n">
        <v>911</v>
      </c>
    </row>
    <row r="30" spans="1:3">
      <c r="A30" s="4" t="s">
        <v>124</v>
      </c>
      <c r="B30" s="5" t="n">
        <v>3193</v>
      </c>
      <c r="C30" s="5" t="n">
        <v>-914</v>
      </c>
    </row>
    <row r="31" spans="1:3">
      <c r="A31" s="4" t="s">
        <v>125</v>
      </c>
      <c r="B31" s="5" t="n">
        <v>2856</v>
      </c>
      <c r="C31" s="5" t="n">
        <v>2578</v>
      </c>
    </row>
    <row r="32" spans="1:3">
      <c r="A32" s="4" t="s">
        <v>126</v>
      </c>
      <c r="B32" s="7" t="n">
        <v>6049</v>
      </c>
      <c r="C32" s="7" t="n">
        <v>16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3"/>
    <col customWidth="1" max="3" min="3" width="23"/>
  </cols>
  <sheetData>
    <row r="1" spans="1:3">
      <c r="A1" s="1" t="s">
        <v>409</v>
      </c>
      <c r="B1" s="2" t="s">
        <v>1</v>
      </c>
    </row>
    <row r="2" spans="1:3">
      <c r="B2" s="2" t="s">
        <v>2</v>
      </c>
      <c r="C2" s="2" t="s">
        <v>72</v>
      </c>
    </row>
    <row r="3" spans="1:3">
      <c r="A3" s="3" t="s">
        <v>152</v>
      </c>
    </row>
    <row r="4" spans="1:3">
      <c r="A4" s="4" t="s">
        <v>410</v>
      </c>
      <c r="B4" s="9" t="n">
        <v>5.55</v>
      </c>
      <c r="C4" s="9" t="n">
        <v>7.92</v>
      </c>
    </row>
    <row r="5" spans="1:3">
      <c r="A5" s="4" t="s">
        <v>411</v>
      </c>
      <c r="B5" s="4" t="s">
        <v>412</v>
      </c>
      <c r="C5" s="4" t="s">
        <v>413</v>
      </c>
    </row>
    <row r="6" spans="1:3">
      <c r="A6" s="4" t="s">
        <v>414</v>
      </c>
      <c r="B6" s="4" t="s">
        <v>415</v>
      </c>
      <c r="C6" s="4" t="s">
        <v>416</v>
      </c>
    </row>
    <row r="7" spans="1:3">
      <c r="A7" s="4" t="s">
        <v>417</v>
      </c>
      <c r="B7" s="4" t="s">
        <v>418</v>
      </c>
      <c r="C7" s="4" t="s">
        <v>419</v>
      </c>
    </row>
    <row r="8" spans="1:3">
      <c r="A8" s="4" t="s">
        <v>420</v>
      </c>
      <c r="B8" s="4" t="s">
        <v>421</v>
      </c>
      <c r="C8" s="4" t="s">
        <v>4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2</v>
      </c>
    </row>
    <row r="3" spans="1:3">
      <c r="A3" s="3" t="s">
        <v>423</v>
      </c>
    </row>
    <row r="4" spans="1:3">
      <c r="A4" s="4" t="s">
        <v>403</v>
      </c>
      <c r="B4" s="5" t="n">
        <v>519917</v>
      </c>
      <c r="C4" s="5" t="n">
        <v>524277</v>
      </c>
    </row>
    <row r="5" spans="1:3">
      <c r="A5" s="4" t="s">
        <v>405</v>
      </c>
      <c r="B5" s="5" t="n">
        <v>513667</v>
      </c>
    </row>
    <row r="6" spans="1:3">
      <c r="A6" s="4" t="s">
        <v>424</v>
      </c>
    </row>
    <row r="7" spans="1:3">
      <c r="A7" s="3" t="s">
        <v>423</v>
      </c>
    </row>
    <row r="8" spans="1:3">
      <c r="A8" s="4" t="s">
        <v>403</v>
      </c>
      <c r="B8" s="5" t="n">
        <v>93759</v>
      </c>
      <c r="C8" s="5" t="n">
        <v>93759</v>
      </c>
    </row>
    <row r="9" spans="1:3">
      <c r="A9" s="4" t="s">
        <v>425</v>
      </c>
      <c r="B9" s="5" t="n">
        <v>-6250</v>
      </c>
      <c r="C9" s="4" t="s">
        <v>33</v>
      </c>
    </row>
    <row r="10" spans="1:3">
      <c r="A10" s="4" t="s">
        <v>405</v>
      </c>
      <c r="B10" s="5" t="n">
        <v>87509</v>
      </c>
      <c r="C10" s="5" t="n">
        <v>937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39"/>
    <col customWidth="1" max="4" min="4" width="14"/>
  </cols>
  <sheetData>
    <row r="1" spans="1:4">
      <c r="A1" s="1" t="s">
        <v>426</v>
      </c>
      <c r="B1" s="2" t="s">
        <v>427</v>
      </c>
      <c r="C1" s="2" t="s">
        <v>2</v>
      </c>
      <c r="D1" s="2" t="s">
        <v>72</v>
      </c>
    </row>
    <row r="2" spans="1:4">
      <c r="A2" s="4" t="s">
        <v>428</v>
      </c>
      <c r="C2" s="4" t="s">
        <v>429</v>
      </c>
    </row>
    <row r="3" spans="1:4">
      <c r="A3" s="4" t="s">
        <v>430</v>
      </c>
      <c r="C3" s="7" t="n">
        <v>600</v>
      </c>
      <c r="D3" s="7" t="n">
        <v>400</v>
      </c>
    </row>
    <row r="4" spans="1:4">
      <c r="A4" s="4" t="s">
        <v>431</v>
      </c>
      <c r="B4" s="7" t="n">
        <v>1000</v>
      </c>
    </row>
    <row r="5" spans="1:4">
      <c r="A5" s="4" t="s">
        <v>264</v>
      </c>
    </row>
    <row r="6" spans="1:4">
      <c r="A6" s="4" t="s">
        <v>432</v>
      </c>
      <c r="C6"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30</v>
      </c>
    </row>
    <row r="2" spans="1:2">
      <c r="A2" s="3" t="s">
        <v>155</v>
      </c>
    </row>
    <row r="3" spans="1:2">
      <c r="A3" s="4" t="s">
        <v>331</v>
      </c>
      <c r="B3" s="7" t="n">
        <v>404</v>
      </c>
    </row>
    <row r="4" spans="1:2">
      <c r="A4" s="5" t="n">
        <v>2019</v>
      </c>
      <c r="B4" s="5" t="n">
        <v>669</v>
      </c>
    </row>
    <row r="5" spans="1:2">
      <c r="A5" s="5" t="n">
        <v>2020</v>
      </c>
      <c r="B5" s="5" t="n">
        <v>396</v>
      </c>
    </row>
    <row r="6" spans="1:2">
      <c r="A6" s="5" t="n">
        <v>2021</v>
      </c>
      <c r="B6" s="5" t="n">
        <v>375</v>
      </c>
    </row>
    <row r="7" spans="1:2">
      <c r="A7" s="5" t="n">
        <v>2022</v>
      </c>
      <c r="B7" s="5" t="n">
        <v>354</v>
      </c>
    </row>
    <row r="8" spans="1:2">
      <c r="A8" s="4" t="s">
        <v>332</v>
      </c>
      <c r="B8" s="5" t="n">
        <v>887</v>
      </c>
    </row>
    <row r="9" spans="1:2">
      <c r="A9" s="4" t="s">
        <v>333</v>
      </c>
      <c r="B9" s="7" t="n">
        <v>3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155</v>
      </c>
    </row>
    <row r="3" spans="1:3">
      <c r="A3" s="4" t="s">
        <v>331</v>
      </c>
      <c r="B3" s="7" t="n">
        <v>267</v>
      </c>
    </row>
    <row r="4" spans="1:3">
      <c r="A4" s="5" t="n">
        <v>2019</v>
      </c>
      <c r="B4" s="5" t="n">
        <v>502</v>
      </c>
    </row>
    <row r="5" spans="1:3">
      <c r="A5" s="5" t="n">
        <v>2020</v>
      </c>
      <c r="B5" s="5" t="n">
        <v>218</v>
      </c>
    </row>
    <row r="6" spans="1:3">
      <c r="A6" s="5" t="n">
        <v>2021</v>
      </c>
      <c r="B6" s="4" t="s">
        <v>33</v>
      </c>
    </row>
    <row r="7" spans="1:3">
      <c r="A7" s="5" t="n">
        <v>2022</v>
      </c>
      <c r="B7" s="4" t="s">
        <v>33</v>
      </c>
    </row>
    <row r="8" spans="1:3">
      <c r="A8" s="4" t="s">
        <v>332</v>
      </c>
      <c r="B8" s="4" t="s">
        <v>33</v>
      </c>
    </row>
    <row r="9" spans="1:3">
      <c r="A9" s="4" t="s">
        <v>436</v>
      </c>
      <c r="B9" s="5" t="n">
        <v>987</v>
      </c>
    </row>
    <row r="10" spans="1:3">
      <c r="A10" s="4" t="s">
        <v>437</v>
      </c>
      <c r="B10" s="5" t="n">
        <v>-165</v>
      </c>
    </row>
    <row r="11" spans="1:3">
      <c r="A11" s="4" t="s">
        <v>438</v>
      </c>
      <c r="B11" s="5" t="n">
        <v>822</v>
      </c>
    </row>
    <row r="12" spans="1:3">
      <c r="A12" s="4" t="s">
        <v>439</v>
      </c>
      <c r="B12" s="5" t="n">
        <v>-469</v>
      </c>
      <c r="C12" s="7" t="n">
        <v>-366</v>
      </c>
    </row>
    <row r="13" spans="1:3">
      <c r="A13" s="4" t="s">
        <v>440</v>
      </c>
      <c r="B13" s="7" t="n">
        <v>353</v>
      </c>
      <c r="C13" s="7" t="n">
        <v>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2</v>
      </c>
    </row>
    <row r="3" spans="1:3">
      <c r="A3" s="3" t="s">
        <v>161</v>
      </c>
    </row>
    <row r="4" spans="1:3">
      <c r="A4" s="4" t="s">
        <v>442</v>
      </c>
      <c r="B4" s="7" t="n">
        <v>170</v>
      </c>
      <c r="C4" s="7" t="n">
        <v>386</v>
      </c>
    </row>
    <row r="5" spans="1:3">
      <c r="A5" s="4" t="s">
        <v>443</v>
      </c>
      <c r="B5" s="5" t="n">
        <v>84</v>
      </c>
      <c r="C5" s="5" t="n">
        <v>967</v>
      </c>
    </row>
    <row r="6" spans="1:3">
      <c r="A6" s="4" t="s">
        <v>444</v>
      </c>
      <c r="B6" s="5" t="n">
        <v>556</v>
      </c>
      <c r="C6" s="5" t="n">
        <v>480</v>
      </c>
    </row>
    <row r="7" spans="1:3">
      <c r="A7" s="4" t="s">
        <v>445</v>
      </c>
      <c r="B7" s="5" t="n">
        <v>71865</v>
      </c>
      <c r="C7" s="4" t="s">
        <v>33</v>
      </c>
    </row>
    <row r="8" spans="1:3">
      <c r="A8" s="4" t="s">
        <v>446</v>
      </c>
      <c r="B8" s="5" t="n">
        <v>4764</v>
      </c>
      <c r="C8" s="4" t="s">
        <v>33</v>
      </c>
    </row>
    <row r="9" spans="1:3">
      <c r="A9" s="4" t="s">
        <v>447</v>
      </c>
      <c r="B9" s="5" t="n">
        <v>7977</v>
      </c>
      <c r="C9" s="4" t="s">
        <v>33</v>
      </c>
    </row>
    <row r="10" spans="1:3">
      <c r="A10" s="4" t="s">
        <v>448</v>
      </c>
      <c r="B10" s="5" t="n">
        <v>1012</v>
      </c>
      <c r="C10" s="4" t="s">
        <v>33</v>
      </c>
    </row>
    <row r="11" spans="1:3">
      <c r="A11" s="4" t="s">
        <v>449</v>
      </c>
      <c r="B11" s="7" t="n">
        <v>439</v>
      </c>
      <c r="C11" s="4" t="s">
        <v>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450</v>
      </c>
      <c r="B1" s="2" t="s">
        <v>2</v>
      </c>
    </row>
    <row r="2" spans="1:2">
      <c r="A2" s="4" t="s">
        <v>451</v>
      </c>
    </row>
    <row r="3" spans="1:2">
      <c r="A3" s="3" t="s">
        <v>452</v>
      </c>
    </row>
    <row r="4" spans="1:2">
      <c r="A4" s="4" t="s">
        <v>280</v>
      </c>
      <c r="B4" s="4" t="s">
        <v>2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2</v>
      </c>
    </row>
    <row r="3" spans="1:3">
      <c r="A3" s="4" t="s">
        <v>454</v>
      </c>
    </row>
    <row r="4" spans="1:3">
      <c r="A4" s="4" t="s">
        <v>455</v>
      </c>
      <c r="B4" s="4" t="s">
        <v>456</v>
      </c>
      <c r="C4" s="4" t="s">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1</v>
      </c>
      <c r="D1" s="2" t="s">
        <v>1</v>
      </c>
    </row>
    <row r="2" spans="1:5">
      <c r="B2" s="2" t="s">
        <v>2</v>
      </c>
      <c r="C2" s="2" t="s">
        <v>72</v>
      </c>
      <c r="D2" s="2" t="s">
        <v>2</v>
      </c>
      <c r="E2" s="2" t="s">
        <v>72</v>
      </c>
    </row>
    <row r="3" spans="1:5">
      <c r="A3" s="4" t="s">
        <v>459</v>
      </c>
      <c r="B3" s="7" t="n">
        <v>18741</v>
      </c>
      <c r="C3" s="7" t="n">
        <v>21408</v>
      </c>
      <c r="D3" s="7" t="n">
        <v>36674</v>
      </c>
      <c r="E3" s="7" t="n">
        <v>43491</v>
      </c>
    </row>
    <row r="4" spans="1:5">
      <c r="A4" s="4" t="s">
        <v>460</v>
      </c>
    </row>
    <row r="5" spans="1:5">
      <c r="A5" s="4" t="s">
        <v>459</v>
      </c>
      <c r="D5" s="5" t="n">
        <v>34792</v>
      </c>
      <c r="E5" s="5" t="n">
        <v>42410</v>
      </c>
    </row>
    <row r="6" spans="1:5">
      <c r="A6" s="4" t="s">
        <v>461</v>
      </c>
    </row>
    <row r="7" spans="1:5">
      <c r="A7" s="4" t="s">
        <v>459</v>
      </c>
      <c r="D7" s="7" t="n">
        <v>1882</v>
      </c>
      <c r="E7" s="7" t="n">
        <v>10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463</v>
      </c>
    </row>
    <row r="2" spans="1:2">
      <c r="A2" s="4" t="s">
        <v>464</v>
      </c>
      <c r="B2" s="4" t="s">
        <v>465</v>
      </c>
    </row>
    <row r="3" spans="1:2">
      <c r="A3" s="4" t="s">
        <v>466</v>
      </c>
      <c r="B3" s="5" t="n">
        <v>1307747</v>
      </c>
    </row>
    <row r="4" spans="1:2">
      <c r="A4" s="4" t="s">
        <v>467</v>
      </c>
    </row>
    <row r="5" spans="1:2">
      <c r="A5" s="4" t="s">
        <v>468</v>
      </c>
      <c r="B5" s="5" t="n">
        <v>26042</v>
      </c>
    </row>
    <row r="6" spans="1:2">
      <c r="A6" s="4" t="s">
        <v>469</v>
      </c>
    </row>
    <row r="7" spans="1:2">
      <c r="A7" s="4" t="s">
        <v>468</v>
      </c>
      <c r="B7" s="5" t="n">
        <v>40000</v>
      </c>
    </row>
    <row r="8" spans="1:2">
      <c r="A8" s="4" t="s">
        <v>470</v>
      </c>
    </row>
    <row r="9" spans="1:2">
      <c r="A9" s="4" t="s">
        <v>468</v>
      </c>
      <c r="B9" s="5" t="n">
        <v>410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9:00Z</dcterms:created>
  <dcterms:modified xmlns:dcterms="http://purl.org/dc/terms/" xmlns:xsi="http://www.w3.org/2001/XMLSchema-instance" xsi:type="dcterms:W3CDTF">2018-08-08T16:19:00Z</dcterms:modified>
</cp:coreProperties>
</file>